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Leases" sheetId="11" state="visible" r:id="rId11"/>
    <sheet xmlns:r="http://schemas.openxmlformats.org/officeDocument/2006/relationships" name="Concentrations" sheetId="12" state="visible" r:id="rId12"/>
    <sheet xmlns:r="http://schemas.openxmlformats.org/officeDocument/2006/relationships" name="Subsequent Event"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Stockholders' Equity (Tables)" sheetId="16" state="visible" r:id="rId16"/>
    <sheet xmlns:r="http://schemas.openxmlformats.org/officeDocument/2006/relationships" name="Leases (Tables)" sheetId="17" state="visible" r:id="rId17"/>
    <sheet xmlns:r="http://schemas.openxmlformats.org/officeDocument/2006/relationships" name="Organization, Business and B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tockholders' Equity (Details)" sheetId="27" state="visible" r:id="rId27"/>
    <sheet xmlns:r="http://schemas.openxmlformats.org/officeDocument/2006/relationships" name="Stockholders' Equity (Details) " sheetId="28" state="visible" r:id="rId28"/>
    <sheet xmlns:r="http://schemas.openxmlformats.org/officeDocument/2006/relationships" name="Stockholders' Equity (Details_2" sheetId="29" state="visible" r:id="rId29"/>
    <sheet xmlns:r="http://schemas.openxmlformats.org/officeDocument/2006/relationships" name="Stockholders' Equity (Details_3" sheetId="30" state="visible" r:id="rId30"/>
    <sheet xmlns:r="http://schemas.openxmlformats.org/officeDocument/2006/relationships" name="Commitments and Contingencies ("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Concentrations (Details)" sheetId="34" state="visible" r:id="rId34"/>
    <sheet xmlns:r="http://schemas.openxmlformats.org/officeDocument/2006/relationships" name="Subsequent Event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Entity Registrant Name</t>
        </is>
      </c>
      <c r="B4" s="4" t="inlineStr">
        <is>
          <t>CORMEDIX INC.</t>
        </is>
      </c>
    </row>
    <row r="5">
      <c r="A5" s="4" t="inlineStr">
        <is>
          <t>Trading Symbol</t>
        </is>
      </c>
      <c r="B5" s="4" t="inlineStr">
        <is>
          <t>CRM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1238594</v>
      </c>
    </row>
    <row r="9">
      <c r="A9" s="4" t="inlineStr">
        <is>
          <t>Amendment Flag</t>
        </is>
      </c>
      <c r="B9" s="4" t="inlineStr">
        <is>
          <t>false</t>
        </is>
      </c>
    </row>
    <row r="10">
      <c r="A10" s="4" t="inlineStr">
        <is>
          <t>Entity Central Index Key</t>
        </is>
      </c>
      <c r="B10" s="4" t="inlineStr">
        <is>
          <t>0001410098</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4673</t>
        </is>
      </c>
    </row>
    <row r="22">
      <c r="A22" s="4" t="inlineStr">
        <is>
          <t>Entity Incorporation, State or Country Code</t>
        </is>
      </c>
      <c r="B22" s="4" t="inlineStr">
        <is>
          <t>DE</t>
        </is>
      </c>
    </row>
    <row r="23">
      <c r="A23" s="4" t="inlineStr">
        <is>
          <t>Entity Tax Identification Number</t>
        </is>
      </c>
      <c r="B23" s="4" t="inlineStr">
        <is>
          <t>20-5894890</t>
        </is>
      </c>
    </row>
    <row r="24">
      <c r="A24" s="4" t="inlineStr">
        <is>
          <t>Entity Address, Address Line One</t>
        </is>
      </c>
      <c r="B24" s="4" t="inlineStr">
        <is>
          <t>400 Connell Drive</t>
        </is>
      </c>
    </row>
    <row r="25">
      <c r="A25" s="4" t="inlineStr">
        <is>
          <t>Entity Address, Address Line Two</t>
        </is>
      </c>
      <c r="B25" s="4" t="inlineStr">
        <is>
          <t>Suite 5000</t>
        </is>
      </c>
    </row>
    <row r="26">
      <c r="A26" s="4" t="inlineStr">
        <is>
          <t>Entity Address, City or Town</t>
        </is>
      </c>
      <c r="B26" s="4" t="inlineStr">
        <is>
          <t>Berkeley Heights</t>
        </is>
      </c>
    </row>
    <row r="27">
      <c r="A27" s="4" t="inlineStr">
        <is>
          <t>Entity Address, State or Province</t>
        </is>
      </c>
      <c r="B27" s="4" t="inlineStr">
        <is>
          <t>NJ</t>
        </is>
      </c>
    </row>
    <row r="28">
      <c r="A28" s="4" t="inlineStr">
        <is>
          <t>Entity Address, Postal Zip Code</t>
        </is>
      </c>
      <c r="B28" s="4" t="inlineStr">
        <is>
          <t>07922</t>
        </is>
      </c>
    </row>
    <row r="29">
      <c r="A29" s="4" t="inlineStr">
        <is>
          <t>City Area Code</t>
        </is>
      </c>
      <c r="B29" s="4" t="inlineStr">
        <is>
          <t>(908)</t>
        </is>
      </c>
    </row>
    <row r="30">
      <c r="A30" s="4" t="inlineStr">
        <is>
          <t>Local Phone Number</t>
        </is>
      </c>
      <c r="B30" s="4" t="inlineStr">
        <is>
          <t>517-9500</t>
        </is>
      </c>
    </row>
    <row r="31">
      <c r="A31" s="4" t="inlineStr">
        <is>
          <t>Title of 12(b) Security</t>
        </is>
      </c>
      <c r="B31" s="4" t="inlineStr">
        <is>
          <t>Common stock, $0.001 par value</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4 — Commitments and Contingencies: 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At present, the EPO has revoked the Prosl European Patent as invalid, and the Company
has filed an appeal, which is currently pending.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 TM T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We expect that the complaint regarding the infringement of the Utility Model will be dismissed now
that the German PTO has voided the Utility Model (see below). This does not, however, have a direct effect on the infringement
proceedings concerning the Prosl European Patent.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d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Company filed an appeal against the ruling on September
7, 2016. An oral hearing was held on September 17, 2019 in which the German Federal Patent Court affirmed the first instance decision
that the Utility Model was invalid. The decision has only a declaratory effect, as the Utility Model had expired in November 2015.
On April 28, 2020, the Company filed a withdrawal of the complaint on the German utility model, thereby waiving its claims on
these proceedings. The Company estimates that the expense will be less than €40,000. In
October 2016, TauroPharm submitted a further writ to the EPO requesting a date for the hearing and bringing forward further arguments,
in particular in view of the June 2016 decision of the German PTO on the invalidity of the utility model.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after the written opinion was issued by the Opposition Division in
September 2018, has appealed the decision. The Company continues to believe that the Prosl European Patent is indeed novel and
that its validity should be maintained. There can be no assurance that the Company will prevail in this matter.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of an aggregate of approximately
$175,000, to cover legal fees in the event TauroPharm is entitled to reimbursement of these costs. The
Company recorded the deposits as restricted cash on the consolidated balance sheets. During the six months ended June 30, 2020,
the Company accrued an expense of $12,000 in connection with the utility model infringement proceedings, which will be deducted
from restricted cash when settled.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June 30, 2020 is 21,832 shares of common stock. The maximum aggregate amount of cash payments due upon achievement
of milestones is $3,000,000 with the balance being $2,500,000 as of June 30, 2020 and 2019. Events that trigger milestone payments
include but are not limited to the reaching of various stages of regulatory approval and upon achieving certain worldwide net
sales amounts. There were no milestones achieved during the quarters ended June 30, 2020 and 2019. The
NDP License Agreement may be terminated by the Company on a country-by-country basis upon 60 days prior written notice. If the
NDP License Agreement is terminated by either party, the Company’s rights to the NDP Technology will revert back to NDP. Employment
Agreements On
April 30, 2020, the Company entered into an employment agreement with Dr. Matthew David, pursuant to which Dr. David became
the Company’s Executive Vice President and Chief Financial Officer effective on May 11, 2020. After the initial
three-year term of the employment agreement, the agreement will automatically renew for additional successive one-year
periods, unless either party notifies the other in writing at least 90 days before the expiration of the then current term
that the agreement will not be renewed. In connection with Dr. David’s employment, the Company granted him stock
options to purchase 250,000 shares of common stock, 166,000 of which vest in four equal installments over four years
beginning one year after his start date and continuing on each of the next three anniversaries, subject to Dr. David’s
continued employment with the Company, and 84,000 of which vest upon the achievement of designated performance milestones,
subject to Dr. David’s continued employment with the Company. If
the Company terminates Dr. David’s employment other than for Cause (as defined in the agreement), death, disability, or
by notice of nonrenewal, or if he resigns for Good Reason (as defined in the agreement), including in each case within 24 months
of a Change of Control (as defined in the agreement), Dr. David will receive his base salary and benefits for a period of nine
months following the effective date of the termination of his employment, and all unvested stock options held by him that are
scheduled to vest on or before the next succeeding anniversary of the date of termination will be accelerated and deemed to have
vested as of the termination date, provided that any milestone option whose vesting requirements have not been met as of the termination
date will be terminated. If
the Company terminates Dr. David’s employment for Cause (as defined in the agreement), Dr. David will be entitled to receive
only the accrued compensation due to him as of the date of such termination, rights to indemnification and directors’ and
officers’ liability insurance, and as otherwise required by law. All outstanding equity awards and all outstanding stock
options then held by Dr. David that are granted on or after the effective date of his employment agreement, whether or not vested,
will be forfeited to us as of such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Jun. 30, 2020</t>
        </is>
      </c>
    </row>
    <row r="3">
      <c r="A3" s="3" t="inlineStr">
        <is>
          <t>Disclosure Text Block [Abstract]</t>
        </is>
      </c>
    </row>
    <row r="4">
      <c r="A4" s="4" t="inlineStr">
        <is>
          <t>Leases</t>
        </is>
      </c>
      <c r="B4" s="4" t="inlineStr">
        <is>
          <t xml:space="preserve">Note
5 — Leases: The
Company entered into a seven-year operating lease agreement in March 2020 for an office space at 300 Connell Drive, Berkeley Heights,
New Jersey 07922. The lease agreement, with a monthly average cost of approximately $17,000, is expected to commence in the late
third quarter or early fourth quarter of 2020 upon the Company’s occupation of the premises. The Company’s lease on
its current premises terminates on November 30, 2020.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Operating
lease expense in the Company’s condensed consolidated statements of operations and comprehensive loss for each of the three
and six months ended June 30, 2020 and 2019 was approximately $2,000 and $4,000, respectively, which includes costs associated
with leases for which ROU assets have been recognized as well as short-term leases. At
June 30, 2020, the Company has a total operating lease liability of $3,000. Approximately $1,000 and $2,000, respectively, are
included in accrued expenses and operating lease liabilities, net of current portion on the condensed consolidated balance sheet.
Operating ROU assets as of June 30, 2020 are $4,000 and are included in property and equipment, net on the condensed consolidated
balance sheet. For
the three and six months ended June 30, 2020 and 2019, cash paid for amounts included in the measurement of lease liabilities
in operating cash flows from operating leases was $2,000 and $4,000 respectively. The
weighted average remaining lease term as of June 30, 2020 and 2019 were 2.1 and 2.5 years, respectively, and the weighted average
discount rate for operating leases was 10.0% each as of June 30, 2020 and 2019. As
of June 30, 2020, maturities of lease liabilities were as follows:
2020 (excluding the six months ended June 30, 2020) $ 1,000
2021 2,000
2022 1,000
Total future minimum lease payments 4,000
Less imputed interest (1,000 )
Total $ 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Note
6 — Concentrations: At June 30, 2020, 97% of net accounts receivable
was due from three customers that exceeded 10% of the Company’s accounts receivable (55%, 27% and 15%) and at December 31,
2019, no customer exceeded 10% of the Company’s accounts receivable. During the three months ended June 30, 2020, the Company
had revenue from five customers that exceeded 10% of its total sales (30%, 30%, 15%, 15% and 10%) and for the six months ended
June 30, 2020, the Company had revenue from three customers that each exceeded 10% of its total sales (50%, 16% and 14%). During
the three months ended June 30, 2019, the Company had revenue from one customer that exceeded 10% of its totals sales (96%) and
for the six months ended June 30, 2019, the Company had revenue from three customers that each exceeded 10% of its total sales
(59%, 18% and 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7 — Subsequent Event: On July 30, 2020, the Company completed an underwritten
public offering of its common stock, par value $0.001 per share, which yielded gross proceeds, before underwriting commissions
and estimated expenses, of approximately $23.0 million. The public offering was made pursuant to an underwriting agreement with
SunTrust Robinson Humphrey, Inc. and JMP Securities LLC (collectively, the “Underwriters”), relating to the issuance
and sale of an aggregate of 5,111,110 shares of common stock, including 666,666 shares of common stock pursuant to the full exercise
of the Underwriters’ option, at a public offering price of $4.50 per share. The offering was made pursuant to the Company’s
effective registration statement on Form S-3 Registration Statement No. 333-223562 previously filed with and declared effective
by the SEC and a prospectus supplement and accompanying prospectus filed with the SE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Liquidity and Uncertainties</t>
        </is>
      </c>
      <c r="B4" s="4" t="inlineStr">
        <is>
          <t xml:space="preserve">Liquidity
and Uncertainties The financial statements have been prepared
in conformity with GAAP which contemplate continuation of the Company as a going concern. To date, the Company’s commercial
operations have not generated sufficient revenues to enable profitability. As of June 30, 2020, the Company had an accumulated
deficit of $204.8 million, and incurred losses from operations of $3.8 million and $0.7 million for the three months ended June
30, 2020 and 2019, respectively and $9.3 million and $5.9 million for the six months ended June 30, 2020 and 2019, respectively.
The Company currently estimates that as of June 30, 2020 it has sufficient cash, cash equivalents and short-term investments on
hand to fund operations for at least twelve months after the filing date of this report, after taking into consideration the net
proceeds received from the public offering (see Note 7) and the initial preparations for commercial launch of Defencath. In
April 2020, the Company received approximately $5.2 million, net of expenses, from the sale of most of its remaining unused New
Jersey net operating losses (“NOL”) eligible for sale under the State of New Jersey’s Economic Development Authority’s
New Jersey Technology Business Tax Certificate Transfer program (“NJEDA Program”). The NJEDA Program allowed the Company to
sell approximately $5.5 million of its total $6.0 million in available NOL tax benefits for the state fiscal year 2019. In
April 2020, the Company received from the FDA a refund for the NDA application fee in the amount of $2.9 million, which was
paid in the first quarter of 2020. The Company met the conditions of the Federal Food, Drug, and Cosmetic Act for the small business
waiver of the user fees and its request for a waiver of an application user fee was granted by the FDA. The Company’s continued
operations will depend on its ability to raise additional capital through various potential sources, such as equity and/or
debt financings, strategic relationships, or out-licensing of its products, to commercially launch Defencath upon NDA
approval, and until profitability is achieved, if ever. Management can provide no assurances that such financing or strategic
relationships will be available on acceptable terms, or at all. At June 30, 2020, the Company had approximately $2.1 million
available under its current ATM program and $30.3 million available under its current shelf registration statement for the
issuance of equity, debt or equity-linked securities unrelated to the current ATM program. After taking into consideration
the equity financing that closed in July 2020, the current shelf registration statement has a balance of approximately $7.3
million available to be drawn (see Note 7). The
Company’s operations are subject to a number of other factors that can affect its operating results and financial condition.
Such factors include, but are not limited to: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the results of clinical testing and trial activities of the Company’s product
candidates; and the Company’s ability to raise capital to support its operation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is>
      </c>
    </row>
    <row r="6">
      <c r="A6" s="4" t="inlineStr">
        <is>
          <t>Basis of Consolidation</t>
        </is>
      </c>
      <c r="B6" s="4" t="inlineStr">
        <is>
          <t xml:space="preserve">Basis
of Consolidation The
condensed consolidated financial statements include the accounts of the Company, CorMedix Europe GmbH and CorMedix Spain, S.L.U.
its wholly owned subsidiaries. All significant intercompany accounts and transactions have been eliminated in consolidation. </t>
        </is>
      </c>
    </row>
    <row r="7">
      <c r="A7" s="4" t="inlineStr">
        <is>
          <t>Financial Instruments</t>
        </is>
      </c>
      <c r="B7"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June
30, December 31,
Cash and cash equivalents $ 16,493,967 $ 16,350,237
Restricted cash 175,160 174,950
Total cash, cash equivalents and restricted cash $ 16,669,127 $ 16,525,187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June 30, 2020 or December 31, 2019. The
Company’s marketable securities are highly liquid and consist of U.S. government agency securities, high-grade corporate
obligations and commercial paper with original maturities of more than 90 days. As of June 30, 2020, and December 31, 2019, all
of the Company’s investments had contractual maturities of less than one year. As of June 30, 2020, no allowance for credit
loss was recorded. The following table summarizes the amortized cost, unrealized gains and losses and the fair value at June
30, 2020 and December 31, 2019:
June 30, 2020: Amortized Gross
Gross
Fair
Value
Money Market Funds included in Cash Equivalents $ 1,675,906 $ - $ - $ 1,675,906
U.S. Government Agency Securities 1,700,336 - 1,443 1,701,779
Corporate Securities 3,589,612 - 6,663 3,596,275
Commercial Paper 649,596 - 384 649,980
Subtotal 5,939,544 - 8,490 5,948,034
Total June 30, 2020 $ 7,615,450 $ - $ 8,490 $ 7,623,940
December 31, 2019:
Money Market Funds included in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t>
        </is>
      </c>
    </row>
    <row r="8">
      <c r="A8" s="4" t="inlineStr">
        <is>
          <t>Fair Value Measurements</t>
        </is>
      </c>
      <c r="B8" s="4" t="inlineStr">
        <is>
          <t xml:space="preserve">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June 30, 2020 and December 31, 2019:
June 30, 2020: Carrying Value Level
1 Level
2 Level
3
Money Market Funds and Cash Equivalents $ 1,675,906 $ 1,675,906 $ - $ -
U.S. Government Agency Securities 1,701,779 1,701,779 - -
Corporate Securities 3,596,275 - 3,596,275 -
Commercial Paper 649,980 - 649,980 -
Subtotal 5,948,034 1,701,779 4,246,225 $ -
Total June 30, 2020 $ 7,623,940 $ 3,377,685 $ 4,246,255 $ -
December 31, 2019:
Money Market Funds and Cash Equivalents $ 3,472,094 $ 3,472,094 $ - $ -
U.S. Government Agency Securities 2,691,918 2,691,918 - -
Corporate Securities 6,057,267 - 6,057,267 -
Commercial Paper 3,234,972 - 3,234,972 -
Subtotal 11,984,157 2,691,918 9,292,239 -
Total December 31, 2019 $ 15,456,251 $ 6,164,012 $ 9,292,239 $ - </t>
        </is>
      </c>
    </row>
    <row r="9">
      <c r="A9" s="4" t="inlineStr">
        <is>
          <t>Foreign Currency Translation and Transactions</t>
        </is>
      </c>
      <c r="B9" s="4" t="inlineStr">
        <is>
          <t xml:space="preserve">Foreign
Currency Translation and Transactions The
condensed consolidated financial statements are presented in U.S. Dollars (“USD”), the reporting currency of the Company.
For the financial statements of the Company’s foreign subsidiaries,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 </t>
        </is>
      </c>
    </row>
    <row r="10">
      <c r="A10" s="4" t="inlineStr">
        <is>
          <t>Restricted Cash</t>
        </is>
      </c>
      <c r="B10" s="4" t="inlineStr">
        <is>
          <t xml:space="preserve">Restricted
Cash As of June 30, 2020, and December 31,
2019, the Company has restricted cash in connection with the patent and utility model infringement proceedings against
TauroPharm (see Note 4). The Company was required by the District Courts of Mannheim to provide a security deposit of
an aggregate of approximately $124,000 (€110,000) to cover legal fees in the event TauroPharm is entitled to
reimbursement of these costs. The company furthermore had to provide a deposit in the amount of $40,000 (€36,000) and
$11,000 (€10,000) for the first and second instances, respectively, in connection with the unfair competition
proceedings in Cologne. During the six months ended June 30, 2020, the Company accrued an expense of $12,000 in connection
with the utility model infringement proceedings, which will be deducted from restricted cash when settled. </t>
        </is>
      </c>
    </row>
    <row r="11">
      <c r="A11" s="4" t="inlineStr">
        <is>
          <t>Prepaid Research and Development and Other Prepaid Expenses</t>
        </is>
      </c>
      <c r="B11" s="4" t="inlineStr">
        <is>
          <t xml:space="preserve">Prepaid
Research and Development and Other Prepaid Expenses Prepaid expenses consist of payments made
in advance to vendors relating to service contracts for clinical trial development, manufacturing, preclinical development, deposits
on equipment and insurance policies. These advanced payments are amortized to expense either as services are performed or over
the relevant service period using the straight-line method. Other prepaid expenses consist of the following:
June 30, December 31,
Deposit on equipment $ 500,822 $ -
Insurance expense 123,142 244,828
Subscription fees 147,778 97,983
Software costs 296,574 10,081
Other 60,439 93,523
Total $ 1,128,755 $ 446,415 </t>
        </is>
      </c>
    </row>
    <row r="12">
      <c r="A12" s="4" t="inlineStr">
        <is>
          <t>Inventories, net</t>
        </is>
      </c>
      <c r="B12" s="4" t="inlineStr">
        <is>
          <t xml:space="preserve">Inventories,
net Inventories
are valued at the lower of cost or net realizable value on a first in, first out basis. Inventories consist of raw materials (including
labeling and packaging), work-in-process, and finished goods, if any, for the Defencath product. Inventories consist of the following:
June
30, December 31,
Raw materials $ - $ 6,893
Finished goods 407,998 461,735
Inventory reserve (130,163 ) (130,163 )
Total $ 277,835 $ 338,465 </t>
        </is>
      </c>
    </row>
    <row r="13">
      <c r="A13" s="4" t="inlineStr">
        <is>
          <t>Leases</t>
        </is>
      </c>
      <c r="B13" s="4" t="inlineStr">
        <is>
          <t xml:space="preserve">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4">
      <c r="A14" s="4" t="inlineStr">
        <is>
          <t>Accrued Expenses</t>
        </is>
      </c>
      <c r="B14" s="4" t="inlineStr">
        <is>
          <t xml:space="preserve">Accrued
Expenses Accrued
expenses consist of the following:
June
30, December 31,
Professional and consulting fees $ 313,578 $ 214,777
Accrued payroll and payroll taxes 1,255,554 1,287,047
Clinical trial related 2,434,310 2,435,953
Manufacturing development related 234,378 806,032
Other 90,213 56,677
Total $ 4,328,033 $ 4,800,486 In
December 2015, the Company contracted a clinical research organization (“CRO”) to help conduct its LOCK-IT-100 Phase
3 multicenter, double-blind, randomized active control study to demonstrate the safety and effectiveness of Defencath/Neutrolin
in preventing catheter-related bloodstream infections and blood clotting in subjects receiving hemodialysis therapy as treatment
for end stage renal disease. Through
June 30, 2020, approximately $30.0 million of clinical trial expense has been recorded, of which approximately $27.5 million has
been paid. During the three and six months ended June 30, 2020, the Company recognized $12,000 and $34,000, respectively, in research
and development expense related to this agreement and $185,000 and $702,000 during the three and six months ended June 30, 2019.
At June 30, 2020, the Company had accrued approximately $2.4 million in accounts payable and accrued expenses. </t>
        </is>
      </c>
    </row>
    <row r="15">
      <c r="A15" s="4" t="inlineStr">
        <is>
          <t>Revenue Recognition</t>
        </is>
      </c>
      <c r="B15" s="4" t="inlineStr">
        <is>
          <t xml:space="preserve">Revenue
Recognition The
Company recognizes revenue in accordance with ASC 606, “ Revenue from Contracts with Customers.” The
Company recognizes net sales upon shipment of product and upon meeting the five-step model prescribed by ASC 606 outlined above. </t>
        </is>
      </c>
    </row>
    <row r="16">
      <c r="A16" s="4" t="inlineStr">
        <is>
          <t>Loss Per Common Share</t>
        </is>
      </c>
      <c r="B16" s="4" t="inlineStr">
        <is>
          <t xml:space="preserve">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Six
Months Ended
2020 2019
(Number
of Shares of
Series C non-voting preferred stock 104,000 408,000
Series D non-voting preferred stock - 295,848
Series E non-voting preferred stock 391,953 391,953
Series F non-voting preferred stock - 2,469,137
Series G non-voting preferred stock 5,560,137 -
Shares issuable upon conversion of convertible debt - 1,000,000
Restricted stock units 105 13,642
Shares issuable for payment of deferred board compensation 40,556 30,553
Shares underlying outstanding warrants 183,148 3,197,163
Shares underlying outstanding stock options 2,300,937 1,297,793
Total potentially dilutive shares 8,580,836 9,104,089 </t>
        </is>
      </c>
    </row>
    <row r="17">
      <c r="A17" s="4" t="inlineStr">
        <is>
          <t>Stock-Based Compensation</t>
        </is>
      </c>
      <c r="B17" s="4" t="inlineStr">
        <is>
          <t xml:space="preserve">Stock-Based
Compensation Share-based
compensation cost for stock options granted to employees is measured at grant date using the Black-Scholes stock option pricing
model in accordance with ASC No. 718, “Compensation-Stock Compensation” </t>
        </is>
      </c>
    </row>
    <row r="18">
      <c r="A18" s="4" t="inlineStr">
        <is>
          <t>Research and Development</t>
        </is>
      </c>
      <c r="B18" s="4" t="inlineStr">
        <is>
          <t>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For the six months ended June 30, 2020, costs related to the manufacturing of commercial pre-launch inventory that were expensed
amounted to approximately $3.7 million.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June
30, December 31,
Cash and cash equivalents $ 16,493,967 $ 16,350,237
Restricted cash 175,160 174,950
Total cash, cash equivalents and restricted cash $ 16,669,127 $ 16,525,187 </t>
        </is>
      </c>
    </row>
    <row r="5">
      <c r="A5" s="4" t="inlineStr">
        <is>
          <t>Schedule of marketable securities</t>
        </is>
      </c>
      <c r="B5" s="4" t="inlineStr">
        <is>
          <t xml:space="preserve">June 30, 2020: Amortized Gross
Gross
Fair
Value
Money Market Funds included in Cash Equivalents $ 1,675,906 $ - $ - $ 1,675,906
U.S. Government Agency Securities 1,700,336 - 1,443 1,701,779
Corporate Securities 3,589,612 - 6,663 3,596,275
Commercial Paper 649,596 - 384 649,980
Subtotal 5,939,544 - 8,490 5,948,034
Total June 30, 2020 $ 7,615,450 $ - $ 8,490 $ 7,623,940
December 31, 2019:
Money Market Funds included in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t>
        </is>
      </c>
    </row>
    <row r="6">
      <c r="A6" s="4" t="inlineStr">
        <is>
          <t>Schedule of carrying and fair value of financial assets</t>
        </is>
      </c>
      <c r="B6" s="4" t="inlineStr">
        <is>
          <t xml:space="preserve">June 30, 2020: Carrying Value Level
1 Level
2 Level
3
Money Market Funds and Cash Equivalents $ 1,675,906 $ 1,675,906 $ - $ -
U.S. Government Agency Securities 1,701,779 1,701,779 - -
Corporate Securities 3,596,275 - 3,596,275 -
Commercial Paper 649,980 - 649,980 -
Subtotal 5,948,034 1,701,779 4,246,225 $ -
Total June 30, 2020 $ 7,623,940 $ 3,377,685 $ 4,246,255 $ -
December 31, 2019:
Money Market Funds and Cash Equivalents $ 3,472,094 $ 3,472,094 $ - $ -
U.S. Government Agency Securities 2,691,918 2,691,918 - -
Corporate Securities 6,057,267 - 6,057,267 -
Commercial Paper 3,234,972 - 3,234,972 -
Subtotal 11,984,157 2,691,918 9,292,239 -
Total December 31, 2019 $ 15,456,251 $ 6,164,012 $ 9,292,239 $ - </t>
        </is>
      </c>
    </row>
    <row r="7">
      <c r="A7" s="4" t="inlineStr">
        <is>
          <t>Schedule of other prepaid expenses</t>
        </is>
      </c>
      <c r="B7" s="4" t="inlineStr">
        <is>
          <t xml:space="preserve">June 30, December 31,
Deposit on equipment $ 500,822 $ -
Insurance expense 123,142 244,828
Subscription fees 147,778 97,983
Software costs 296,574 10,081
Other 60,439 93,523
Total $ 1,128,755 $ 446,415 </t>
        </is>
      </c>
    </row>
    <row r="8">
      <c r="A8" s="4" t="inlineStr">
        <is>
          <t>Schedule of inventories</t>
        </is>
      </c>
      <c r="B8" s="4" t="inlineStr">
        <is>
          <t xml:space="preserve">June
30, December 31,
Raw materials $ - $ 6,893
Finished goods 407,998 461,735
Inventory reserve (130,163 ) (130,163 )
Total $ 277,835 $ 338,465 </t>
        </is>
      </c>
    </row>
    <row r="9">
      <c r="A9" s="4" t="inlineStr">
        <is>
          <t>Schedule of accrued expenses</t>
        </is>
      </c>
      <c r="B9" s="4" t="inlineStr">
        <is>
          <t xml:space="preserve">June
30, December 31,
Professional and consulting fees $ 313,578 $ 214,777
Accrued payroll and payroll taxes 1,255,554 1,287,047
Clinical trial related 2,434,310 2,435,953
Manufacturing development related 234,378 806,032
Other 90,213 56,677
Total $ 4,328,033 $ 4,800,486 </t>
        </is>
      </c>
    </row>
    <row r="10">
      <c r="A10" s="4" t="inlineStr">
        <is>
          <t>Schedule of anti-dilutive securities excluded from calculation of diluted net loss per share</t>
        </is>
      </c>
      <c r="B10" s="4" t="inlineStr">
        <is>
          <t xml:space="preserve">Six
Months Ended
2020 2019
(Number
of Shares of
Series C non-voting preferred stock 104,000 408,000
Series D non-voting preferred stock - 295,848
Series E non-voting preferred stock 391,953 391,953
Series F non-voting preferred stock - 2,469,137
Series G non-voting preferred stock 5,560,137 -
Shares issuable upon conversion of convertible debt - 1,000,000
Restricted stock units 105 13,642
Shares issuable for payment of deferred board compensation 40,556 30,553
Shares underlying outstanding warrants 183,148 3,197,163
Shares underlying outstanding stock options 2,300,937 1,297,793
Total potentially dilutive shares 8,580,836 9,104,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preferred stock</t>
        </is>
      </c>
      <c r="B4" s="4" t="inlineStr">
        <is>
          <t xml:space="preserve">As
of June 30, 2020 As
of December 31, 2019
Preferred
Liquidation
Total
Preferred
Liquidation
Total
Series C-3 52,000 $ 10.00 $ 520,000 52,000 $ 10.00 $ 520,000
Series E 89,623 $ 49.20 $ 4,409,452 89,623 $ 49.20 $ 4,409,452
Series G 100,000 $ 187.36 $ 18,736,452 100,000 $ 187.36 $ 18,736,452
Total 241,623 $ 23,665,904 241,623 $ 23,665,904 </t>
        </is>
      </c>
    </row>
    <row r="5">
      <c r="A5" s="4" t="inlineStr">
        <is>
          <t>Schedule of fair value assumptions for black sholes</t>
        </is>
      </c>
      <c r="B5" s="4" t="inlineStr">
        <is>
          <t xml:space="preserve">Expected
term, years 5 - 10
Volatility 102.73% - 107.87%
Dividend
yield 0.0%
Risk-free
interest rate 0.36% - 1.67%
Weighted
average grant date fair value of options granted during the period $3.58 </t>
        </is>
      </c>
    </row>
    <row r="6">
      <c r="A6" s="4" t="inlineStr">
        <is>
          <t>Schedule of option activity under plan and related information</t>
        </is>
      </c>
      <c r="B6" s="4" t="inlineStr">
        <is>
          <t xml:space="preserve">Shares Weighted Weighted Aggregate
Outstanding at beginning of period 1,376,394 $ 8.98 6.8 $ 880,902
Granted 960,234 $ 5.17 $ 1,132,914
Forfeited (28,800 ) $ 9.01 $ -
Expired (6,891 ) $ 12.53 $ -
Exercised - - $ -
Outstanding at end of period 2,300,937 $ 7.38 7.6 $ 2,013,816
Exercisable at end of period 1,143,055 $ 8.62 5.9 $ 909,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Disclosure Text Block [Abstract]</t>
        </is>
      </c>
    </row>
    <row r="4">
      <c r="A4" s="4" t="inlineStr">
        <is>
          <t>Schedule of maturities of lease liabilities</t>
        </is>
      </c>
      <c r="B4" s="4" t="inlineStr">
        <is>
          <t xml:space="preserve">2020 (excluding the six months ended June 30, 2020) $ 1,000
2021 2,000
2022 1,000
Total future minimum lease payments 4,000
Less imputed interest (1,000 )
Total $ 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rganization, Business and Basis of Presentation (Details)</t>
        </is>
      </c>
      <c r="B1" s="2" t="inlineStr">
        <is>
          <t>6 Months Ended</t>
        </is>
      </c>
    </row>
    <row r="2">
      <c r="B2" s="2" t="inlineStr">
        <is>
          <t>Jun. 30, 2020</t>
        </is>
      </c>
    </row>
    <row r="3">
      <c r="A3" s="3" t="inlineStr">
        <is>
          <t>Accounting Policies [Abstract]</t>
        </is>
      </c>
    </row>
    <row r="4">
      <c r="A4" s="4" t="inlineStr">
        <is>
          <t>Organization and business, description</t>
        </is>
      </c>
      <c r="B4" s="4" t="inlineStr">
        <is>
          <t>The Company has in-licensed the worldwide rights
to develop and commercialize Defencath and Neutrolin. The CLS is a formulation of 1.35% taurolidine, 3.5% citrate, and 1000 u/ml
heparin and is regulated by the FDA as an investigational new drug, where it is being developed to prevent catheter-related blood
stream infections (“CRBSIs”) and thrombosis in patients using central venous catheters (“CVCs”) for hemodialysis.
CRBSIs and thrombosis represent key complications among hemodialysis, intensive care, cancer and total parenteral nutrition (“TPN”)
patients with CVCs. These complications can lead to treatment delays and increased costs to the healthcare system when they occur
due to hospitalizations, need for intravenous (“IV”), antibiotic treatment, long-term anticoagulation therapy, removal/replacement
of the CVC, related treatment costs and increased mortality. The Company initially expects to sell Defencath directly to dialysis
centers and hospitals, but also plans to expand its usage into intensive care, oncology and TPN patients using central venous catheters.
The Company believes Defencath addresses a significant unmet medical need and a potential large market opportunity in the U.S.</t>
        </is>
      </c>
    </row>
    <row r="5">
      <c r="A5" s="4" t="inlineStr">
        <is>
          <t>Defencath relative to the active control, description</t>
        </is>
      </c>
      <c r="B5" s="4" t="inlineStr">
        <is>
          <t>In July 2018, 28 potential
cases of CRBSI were identified in LOCK-IT-100 that occurred through early December 2017. As previously agreed with the FDA, an
interim efficacy analysis was performed.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independent Data Safety Monitoring
Board (“DSMB”) recommended early termination. Following discussions with the FDA, we proceeded with an orderly termination
of LOCK-IT-100. The study had continued enrolling and treating subjects until study termination, and the final analysis was based
on a total of 795 subjects. The Company remained blinded until the topline results of the full data set of LOCK-IT-100 were announced
in late January 2019. In a total of 41 cases, there was a 71% reduction in CRBSI by Defencath relative to heparin, which was highly
statistically significant (p=0.0006), with a good safety profile.</t>
        </is>
      </c>
    </row>
    <row r="6">
      <c r="A6" s="4" t="inlineStr">
        <is>
          <t>Pediatric research equity act, description</t>
        </is>
      </c>
      <c r="B6" s="4" t="inlineStr">
        <is>
          <t>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Summary of Significant Accounting Policies (Details)</t>
        </is>
      </c>
      <c r="B1" s="2" t="inlineStr">
        <is>
          <t>1 Months Ended</t>
        </is>
      </c>
      <c r="C1" s="2" t="inlineStr">
        <is>
          <t>3 Months Ended</t>
        </is>
      </c>
      <c r="E1" s="2" t="inlineStr">
        <is>
          <t>6 Months Ended</t>
        </is>
      </c>
      <c r="G1" s="2" t="inlineStr">
        <is>
          <t>12 Months Ended</t>
        </is>
      </c>
    </row>
    <row r="2">
      <c r="B2" s="2" t="inlineStr">
        <is>
          <t>Apr. 30, 2020USD ($)</t>
        </is>
      </c>
      <c r="C2" s="2" t="inlineStr">
        <is>
          <t>Jun. 30, 2020USD ($)</t>
        </is>
      </c>
      <c r="D2" s="2" t="inlineStr">
        <is>
          <t>Jun. 30, 2019USD ($)</t>
        </is>
      </c>
      <c r="E2" s="2" t="inlineStr">
        <is>
          <t>Jun. 30, 2020USD ($)</t>
        </is>
      </c>
      <c r="F2" s="2" t="inlineStr">
        <is>
          <t>Jun. 30, 2019USD ($)</t>
        </is>
      </c>
      <c r="G2" s="2" t="inlineStr">
        <is>
          <t>Dec. 31, 2019USD ($)</t>
        </is>
      </c>
      <c r="H2" s="2" t="inlineStr">
        <is>
          <t>Jun. 30, 2020EUR (€)</t>
        </is>
      </c>
    </row>
    <row r="3">
      <c r="A3" s="3" t="inlineStr">
        <is>
          <t>Summary of Significant Accounting Policies (Details) [Line Items]</t>
        </is>
      </c>
    </row>
    <row r="4">
      <c r="A4" s="4" t="inlineStr">
        <is>
          <t>Incurred losses from operations</t>
        </is>
      </c>
      <c r="C4" s="6" t="n">
        <v>-3782424</v>
      </c>
      <c r="D4" s="6" t="n">
        <v>-696158</v>
      </c>
      <c r="E4" s="6" t="n">
        <v>-9339991</v>
      </c>
      <c r="F4" s="6" t="n">
        <v>-5864042</v>
      </c>
    </row>
    <row r="5">
      <c r="A5" s="4" t="inlineStr">
        <is>
          <t>NDA application fee</t>
        </is>
      </c>
      <c r="B5" s="6" t="n">
        <v>2900000</v>
      </c>
    </row>
    <row r="6">
      <c r="A6" s="4" t="inlineStr">
        <is>
          <t>Description of ATM program</t>
        </is>
      </c>
      <c r="E6" s="4" t="inlineStr">
        <is>
          <t>the Company had approximately $2.1 million
available under its current ATM program and $30.3 million available under its current shelf registration statement for the
issuance of equity, debt or equity-linked securities unrelated to the current ATM program. After taking into consideration
the equity financing that closed in July 2020, the current shelf registration statement has a balance of approximately $7.3
million available to be drawn (see Note 7).</t>
        </is>
      </c>
    </row>
    <row r="7">
      <c r="A7" s="4" t="inlineStr">
        <is>
          <t>Provide security deposit</t>
        </is>
      </c>
      <c r="C7" s="5" t="n">
        <v>124000</v>
      </c>
      <c r="E7" s="6" t="n">
        <v>124000</v>
      </c>
      <c r="H7" s="9" t="n">
        <v>110000</v>
      </c>
    </row>
    <row r="8">
      <c r="A8" s="4" t="inlineStr">
        <is>
          <t>Accrued expense in connection with the model infringement proceedings</t>
        </is>
      </c>
      <c r="E8" s="6" t="n">
        <v>12000</v>
      </c>
    </row>
    <row r="9">
      <c r="A9" s="4" t="inlineStr">
        <is>
          <t>Short-term leases term, description</t>
        </is>
      </c>
      <c r="E9" s="4" t="inlineStr">
        <is>
          <t>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t>
        </is>
      </c>
    </row>
    <row r="10">
      <c r="A10" s="4" t="inlineStr">
        <is>
          <t>Clinical trial expenses</t>
        </is>
      </c>
      <c r="E10" s="6" t="n">
        <v>30000000</v>
      </c>
    </row>
    <row r="11">
      <c r="A11" s="4" t="inlineStr">
        <is>
          <t>clinical trial expense paid amount</t>
        </is>
      </c>
      <c r="E11" s="5" t="n">
        <v>27500000</v>
      </c>
    </row>
    <row r="12">
      <c r="A12" s="4" t="inlineStr">
        <is>
          <t>Research and development expense related to agreement</t>
        </is>
      </c>
      <c r="C12" s="5" t="n">
        <v>12000</v>
      </c>
      <c r="D12" s="6" t="n">
        <v>185000</v>
      </c>
      <c r="E12" s="5" t="n">
        <v>34000</v>
      </c>
      <c r="F12" s="6" t="n">
        <v>702000</v>
      </c>
    </row>
    <row r="13">
      <c r="A13" s="4" t="inlineStr">
        <is>
          <t>Accounts payable and accrued expenses</t>
        </is>
      </c>
      <c r="C13" s="5" t="n">
        <v>2400000</v>
      </c>
      <c r="E13" s="5" t="n">
        <v>2400000</v>
      </c>
    </row>
    <row r="14">
      <c r="A14" s="4" t="inlineStr">
        <is>
          <t>Costs related to manufacturing amount</t>
        </is>
      </c>
      <c r="E14" s="5" t="n">
        <v>3700000</v>
      </c>
    </row>
    <row r="15">
      <c r="A15" s="4" t="inlineStr">
        <is>
          <t>First Instances [Member]</t>
        </is>
      </c>
    </row>
    <row r="16">
      <c r="A16" s="3" t="inlineStr">
        <is>
          <t>Summary of Significant Accounting Policies (Details) [Line Items]</t>
        </is>
      </c>
    </row>
    <row r="17">
      <c r="A17" s="4" t="inlineStr">
        <is>
          <t>Deposits</t>
        </is>
      </c>
      <c r="C17" s="5" t="n">
        <v>40000</v>
      </c>
      <c r="E17" s="5" t="n">
        <v>40000</v>
      </c>
      <c r="H17" s="5" t="n">
        <v>36000</v>
      </c>
    </row>
    <row r="18">
      <c r="A18" s="4" t="inlineStr">
        <is>
          <t>Second Instances [Member]</t>
        </is>
      </c>
    </row>
    <row r="19">
      <c r="A19" s="3" t="inlineStr">
        <is>
          <t>Summary of Significant Accounting Policies (Details) [Line Items]</t>
        </is>
      </c>
    </row>
    <row r="20">
      <c r="A20" s="4" t="inlineStr">
        <is>
          <t>Deposits</t>
        </is>
      </c>
      <c r="C20" s="6" t="n">
        <v>11000</v>
      </c>
      <c r="E20" s="6" t="n">
        <v>11000</v>
      </c>
      <c r="H20" s="9" t="n">
        <v>10000</v>
      </c>
    </row>
    <row r="21">
      <c r="A21" s="4" t="inlineStr">
        <is>
          <t>NEW JERSEY</t>
        </is>
      </c>
    </row>
    <row r="22">
      <c r="A22" s="3" t="inlineStr">
        <is>
          <t>Summary of Significant Accounting Policies (Details) [Line Items]</t>
        </is>
      </c>
    </row>
    <row r="23">
      <c r="A23" s="4" t="inlineStr">
        <is>
          <t>Net of expenses</t>
        </is>
      </c>
      <c r="B23" s="6" t="n">
        <v>5200000</v>
      </c>
    </row>
    <row r="24">
      <c r="A24" s="4" t="inlineStr">
        <is>
          <t>NOL selling</t>
        </is>
      </c>
      <c r="G24" s="6" t="n">
        <v>5500000</v>
      </c>
    </row>
    <row r="25">
      <c r="A25" s="4" t="inlineStr">
        <is>
          <t>NOL Tax benefits</t>
        </is>
      </c>
      <c r="G25" s="6" t="n">
        <v>6000000</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6493967</v>
      </c>
      <c r="C3" s="6" t="n">
        <v>16350237</v>
      </c>
    </row>
    <row r="4">
      <c r="A4" s="4" t="inlineStr">
        <is>
          <t>Restricted cash</t>
        </is>
      </c>
      <c r="B4" s="5" t="n">
        <v>175160</v>
      </c>
      <c r="C4" s="5" t="n">
        <v>174950</v>
      </c>
    </row>
    <row r="5">
      <c r="A5" s="4" t="inlineStr">
        <is>
          <t>Short-term investments</t>
        </is>
      </c>
      <c r="B5" s="5" t="n">
        <v>5948034</v>
      </c>
      <c r="C5" s="5" t="n">
        <v>11984157</v>
      </c>
    </row>
    <row r="6">
      <c r="A6" s="4" t="inlineStr">
        <is>
          <t>Trade receivables</t>
        </is>
      </c>
      <c r="B6" s="5" t="n">
        <v>11030</v>
      </c>
      <c r="C6" s="5" t="n">
        <v>35</v>
      </c>
    </row>
    <row r="7">
      <c r="A7" s="4" t="inlineStr">
        <is>
          <t>Inventories, net</t>
        </is>
      </c>
      <c r="B7" s="5" t="n">
        <v>277835</v>
      </c>
      <c r="C7" s="5" t="n">
        <v>338465</v>
      </c>
    </row>
    <row r="8">
      <c r="A8" s="4" t="inlineStr">
        <is>
          <t>Prepaid research and development expenses</t>
        </is>
      </c>
      <c r="B8" s="5" t="n">
        <v>79622</v>
      </c>
      <c r="C8" s="5" t="n">
        <v>34831</v>
      </c>
    </row>
    <row r="9">
      <c r="A9" s="4" t="inlineStr">
        <is>
          <t>Security deposit</t>
        </is>
      </c>
      <c r="B9" s="5" t="n">
        <v>20000</v>
      </c>
      <c r="C9" s="5" t="n">
        <v>20000</v>
      </c>
    </row>
    <row r="10">
      <c r="A10" s="4" t="inlineStr">
        <is>
          <t>Other prepaid expenses and current assets</t>
        </is>
      </c>
      <c r="B10" s="5" t="n">
        <v>1128755</v>
      </c>
      <c r="C10" s="5" t="n">
        <v>446415</v>
      </c>
    </row>
    <row r="11">
      <c r="A11" s="4" t="inlineStr">
        <is>
          <t>Total current assets</t>
        </is>
      </c>
      <c r="B11" s="5" t="n">
        <v>24134403</v>
      </c>
      <c r="C11" s="5" t="n">
        <v>29349090</v>
      </c>
    </row>
    <row r="12">
      <c r="A12" s="4" t="inlineStr">
        <is>
          <t>Property and equipment, net</t>
        </is>
      </c>
      <c r="B12" s="5" t="n">
        <v>102836</v>
      </c>
      <c r="C12" s="5" t="n">
        <v>126820</v>
      </c>
    </row>
    <row r="13">
      <c r="A13" s="4" t="inlineStr">
        <is>
          <t>TOTAL ASSETS</t>
        </is>
      </c>
      <c r="B13" s="5" t="n">
        <v>24237239</v>
      </c>
      <c r="C13" s="5" t="n">
        <v>29475910</v>
      </c>
    </row>
    <row r="14">
      <c r="A14" s="3" t="inlineStr">
        <is>
          <t>Current liabilities</t>
        </is>
      </c>
    </row>
    <row r="15">
      <c r="A15" s="4" t="inlineStr">
        <is>
          <t>Accounts payable</t>
        </is>
      </c>
      <c r="B15" s="5" t="n">
        <v>1385909</v>
      </c>
      <c r="C15" s="5" t="n">
        <v>1024280</v>
      </c>
    </row>
    <row r="16">
      <c r="A16" s="4" t="inlineStr">
        <is>
          <t>Accrued expenses</t>
        </is>
      </c>
      <c r="B16" s="5" t="n">
        <v>4328033</v>
      </c>
      <c r="C16" s="5" t="n">
        <v>4800486</v>
      </c>
    </row>
    <row r="17">
      <c r="A17" s="4" t="inlineStr">
        <is>
          <t>Deferred revenue</t>
        </is>
      </c>
      <c r="B17" s="4" t="inlineStr">
        <is>
          <t xml:space="preserve"> </t>
        </is>
      </c>
      <c r="C17" s="5" t="n">
        <v>2206</v>
      </c>
    </row>
    <row r="18">
      <c r="A18" s="4" t="inlineStr">
        <is>
          <t>Total current liabilities</t>
        </is>
      </c>
      <c r="B18" s="5" t="n">
        <v>5713942</v>
      </c>
      <c r="C18" s="5" t="n">
        <v>5826972</v>
      </c>
    </row>
    <row r="19">
      <c r="A19" s="4" t="inlineStr">
        <is>
          <t>Operating lease liabilities, net of current portion</t>
        </is>
      </c>
      <c r="B19" s="5" t="n">
        <v>1827</v>
      </c>
      <c r="C19" s="5" t="n">
        <v>2678</v>
      </c>
    </row>
    <row r="20">
      <c r="A20" s="4" t="inlineStr">
        <is>
          <t>TOTAL LIABILITIES</t>
        </is>
      </c>
      <c r="B20" s="5" t="n">
        <v>5715769</v>
      </c>
      <c r="C20" s="5" t="n">
        <v>5829650</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 $0.001 par value: 2,000,000 shares authorized; 241,623 shares issued and outstanding at June 30, 2020 and December 31, 2019, respectively</t>
        </is>
      </c>
      <c r="B23" s="5" t="n">
        <v>242</v>
      </c>
      <c r="C23" s="5" t="n">
        <v>242</v>
      </c>
    </row>
    <row r="24">
      <c r="A24" s="4" t="inlineStr">
        <is>
          <t>Common stock - $0.001 par value: 160,000,000 shares authorized; 26,127,379 and 25,665,350 shares issued and outstanding at June 30, 2020 and December 31, 2019, respectively</t>
        </is>
      </c>
      <c r="B24" s="5" t="n">
        <v>26127</v>
      </c>
      <c r="C24" s="5" t="n">
        <v>25665</v>
      </c>
    </row>
    <row r="25">
      <c r="A25" s="4" t="inlineStr">
        <is>
          <t>Accumulated other comprehensive income</t>
        </is>
      </c>
      <c r="B25" s="5" t="n">
        <v>105590</v>
      </c>
      <c r="C25" s="5" t="n">
        <v>97257</v>
      </c>
    </row>
    <row r="26">
      <c r="A26" s="4" t="inlineStr">
        <is>
          <t>Additional paid-in capital</t>
        </is>
      </c>
      <c r="B26" s="5" t="n">
        <v>223150674</v>
      </c>
      <c r="C26" s="5" t="n">
        <v>218944268</v>
      </c>
    </row>
    <row r="27">
      <c r="A27" s="4" t="inlineStr">
        <is>
          <t>Accumulated deficit</t>
        </is>
      </c>
      <c r="B27" s="5" t="n">
        <v>-204761163</v>
      </c>
      <c r="C27" s="5" t="n">
        <v>-195421172</v>
      </c>
    </row>
    <row r="28">
      <c r="A28" s="4" t="inlineStr">
        <is>
          <t>TOTAL STOCKHOLDERS’ EQUITY</t>
        </is>
      </c>
      <c r="B28" s="5" t="n">
        <v>18521470</v>
      </c>
      <c r="C28" s="5" t="n">
        <v>23646260</v>
      </c>
    </row>
    <row r="29">
      <c r="A29" s="4" t="inlineStr">
        <is>
          <t>TOTAL LIABILITIES AND STOCKHOLDERS’ EQUITY</t>
        </is>
      </c>
      <c r="B29" s="6" t="n">
        <v>24237239</v>
      </c>
      <c r="C29" s="6" t="n">
        <v>29475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cash and cash equivalents - USD ($)</t>
        </is>
      </c>
      <c r="B1" s="2" t="inlineStr">
        <is>
          <t>Jun. 30, 2020</t>
        </is>
      </c>
      <c r="C1" s="2" t="inlineStr">
        <is>
          <t>Dec. 31, 2019</t>
        </is>
      </c>
      <c r="D1" s="2" t="inlineStr">
        <is>
          <t>Jun. 30, 2019</t>
        </is>
      </c>
      <c r="E1" s="2" t="inlineStr">
        <is>
          <t>Dec. 31, 2018</t>
        </is>
      </c>
    </row>
    <row r="2">
      <c r="A2" s="3" t="inlineStr">
        <is>
          <t>Schedule of cash and cash equivalents [Abstract]</t>
        </is>
      </c>
    </row>
    <row r="3">
      <c r="A3" s="4" t="inlineStr">
        <is>
          <t>Cash and cash equivalents</t>
        </is>
      </c>
      <c r="B3" s="6" t="n">
        <v>16493967</v>
      </c>
      <c r="C3" s="6" t="n">
        <v>16350237</v>
      </c>
    </row>
    <row r="4">
      <c r="A4" s="4" t="inlineStr">
        <is>
          <t>Restricted cash</t>
        </is>
      </c>
      <c r="B4" s="5" t="n">
        <v>175160</v>
      </c>
      <c r="C4" s="5" t="n">
        <v>174950</v>
      </c>
    </row>
    <row r="5">
      <c r="A5" s="4" t="inlineStr">
        <is>
          <t>Total cash, cash equivalents and restricted cash</t>
        </is>
      </c>
      <c r="B5" s="6" t="n">
        <v>16669127</v>
      </c>
      <c r="C5" s="6" t="n">
        <v>16525187</v>
      </c>
      <c r="D5" s="6" t="n">
        <v>14733383</v>
      </c>
      <c r="E5" s="6" t="n">
        <v>1779532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marketable securities - USD ($)</t>
        </is>
      </c>
      <c r="B1" s="2" t="inlineStr">
        <is>
          <t>6 Months Ended</t>
        </is>
      </c>
      <c r="C1" s="2" t="inlineStr">
        <is>
          <t>12 Months Ended</t>
        </is>
      </c>
    </row>
    <row r="2">
      <c r="B2" s="2" t="inlineStr">
        <is>
          <t>Jun. 30, 2020</t>
        </is>
      </c>
      <c r="C2" s="2" t="inlineStr">
        <is>
          <t>Dec. 31, 2019</t>
        </is>
      </c>
    </row>
    <row r="3">
      <c r="A3" s="3" t="inlineStr">
        <is>
          <t>Marketable Securities [Line Items]</t>
        </is>
      </c>
    </row>
    <row r="4">
      <c r="A4" s="4" t="inlineStr">
        <is>
          <t>Amortized Cost</t>
        </is>
      </c>
      <c r="B4" s="6" t="n">
        <v>7615450</v>
      </c>
      <c r="C4" s="6" t="n">
        <v>15455982</v>
      </c>
    </row>
    <row r="5">
      <c r="A5" s="4" t="inlineStr">
        <is>
          <t>Gross Unrealized Losses</t>
        </is>
      </c>
      <c r="B5" s="4" t="inlineStr">
        <is>
          <t xml:space="preserve"> </t>
        </is>
      </c>
      <c r="C5" s="5" t="n">
        <v>-1496</v>
      </c>
    </row>
    <row r="6">
      <c r="A6" s="4" t="inlineStr">
        <is>
          <t>Gross Unrealized Gains</t>
        </is>
      </c>
      <c r="B6" s="5" t="n">
        <v>8490</v>
      </c>
      <c r="C6" s="5" t="n">
        <v>1765</v>
      </c>
    </row>
    <row r="7">
      <c r="A7" s="4" t="inlineStr">
        <is>
          <t>Fair Value</t>
        </is>
      </c>
      <c r="B7" s="5" t="n">
        <v>7623940</v>
      </c>
      <c r="C7" s="5" t="n">
        <v>15456251</v>
      </c>
    </row>
    <row r="8">
      <c r="A8" s="4" t="inlineStr">
        <is>
          <t>Money Market Funds [Member]</t>
        </is>
      </c>
    </row>
    <row r="9">
      <c r="A9" s="3" t="inlineStr">
        <is>
          <t>Marketable Securities [Line Items]</t>
        </is>
      </c>
    </row>
    <row r="10">
      <c r="A10" s="4" t="inlineStr">
        <is>
          <t>Amortized Cost</t>
        </is>
      </c>
      <c r="B10" s="5" t="n">
        <v>1675906</v>
      </c>
      <c r="C10" s="5" t="n">
        <v>3472043</v>
      </c>
    </row>
    <row r="11">
      <c r="A11" s="4" t="inlineStr">
        <is>
          <t>Gross Unrealized Losses</t>
        </is>
      </c>
      <c r="B11" s="4" t="inlineStr">
        <is>
          <t xml:space="preserve"> </t>
        </is>
      </c>
      <c r="C11" s="4" t="inlineStr">
        <is>
          <t xml:space="preserve"> </t>
        </is>
      </c>
    </row>
    <row r="12">
      <c r="A12" s="4" t="inlineStr">
        <is>
          <t>Gross Unrealized Gains</t>
        </is>
      </c>
      <c r="B12" s="4" t="inlineStr">
        <is>
          <t xml:space="preserve"> </t>
        </is>
      </c>
      <c r="C12" s="5" t="n">
        <v>51</v>
      </c>
    </row>
    <row r="13">
      <c r="A13" s="4" t="inlineStr">
        <is>
          <t>Fair Value</t>
        </is>
      </c>
      <c r="B13" s="5" t="n">
        <v>1675906</v>
      </c>
      <c r="C13" s="5" t="n">
        <v>3472094</v>
      </c>
    </row>
    <row r="14">
      <c r="A14" s="4" t="inlineStr">
        <is>
          <t>U.S. Government Agency Securities [Member]</t>
        </is>
      </c>
    </row>
    <row r="15">
      <c r="A15" s="3" t="inlineStr">
        <is>
          <t>Marketable Securities [Line Items]</t>
        </is>
      </c>
    </row>
    <row r="16">
      <c r="A16" s="4" t="inlineStr">
        <is>
          <t>Amortized Cost</t>
        </is>
      </c>
      <c r="B16" s="5" t="n">
        <v>1700336</v>
      </c>
      <c r="C16" s="5" t="n">
        <v>2691091</v>
      </c>
    </row>
    <row r="17">
      <c r="A17" s="4" t="inlineStr">
        <is>
          <t>Gross Unrealized Losses</t>
        </is>
      </c>
      <c r="B17" s="4" t="inlineStr">
        <is>
          <t xml:space="preserve"> </t>
        </is>
      </c>
      <c r="C17" s="5" t="n">
        <v>-42</v>
      </c>
    </row>
    <row r="18">
      <c r="A18" s="4" t="inlineStr">
        <is>
          <t>Gross Unrealized Gains</t>
        </is>
      </c>
      <c r="B18" s="5" t="n">
        <v>1443</v>
      </c>
      <c r="C18" s="5" t="n">
        <v>869</v>
      </c>
    </row>
    <row r="19">
      <c r="A19" s="4" t="inlineStr">
        <is>
          <t>Fair Value</t>
        </is>
      </c>
      <c r="B19" s="5" t="n">
        <v>1701779</v>
      </c>
      <c r="C19" s="5" t="n">
        <v>2691918</v>
      </c>
    </row>
    <row r="20">
      <c r="A20" s="4" t="inlineStr">
        <is>
          <t>Corporate Debt Securities [Member]</t>
        </is>
      </c>
    </row>
    <row r="21">
      <c r="A21" s="3" t="inlineStr">
        <is>
          <t>Marketable Securities [Line Items]</t>
        </is>
      </c>
    </row>
    <row r="22">
      <c r="A22" s="4" t="inlineStr">
        <is>
          <t>Amortized Cost</t>
        </is>
      </c>
      <c r="B22" s="5" t="n">
        <v>3589612</v>
      </c>
      <c r="C22" s="5" t="n">
        <v>6058265</v>
      </c>
    </row>
    <row r="23">
      <c r="A23" s="4" t="inlineStr">
        <is>
          <t>Gross Unrealized Losses</t>
        </is>
      </c>
      <c r="B23" s="4" t="inlineStr">
        <is>
          <t xml:space="preserve"> </t>
        </is>
      </c>
      <c r="C23" s="5" t="n">
        <v>-1438</v>
      </c>
    </row>
    <row r="24">
      <c r="A24" s="4" t="inlineStr">
        <is>
          <t>Gross Unrealized Gains</t>
        </is>
      </c>
      <c r="B24" s="5" t="n">
        <v>6663</v>
      </c>
      <c r="C24" s="5" t="n">
        <v>440</v>
      </c>
    </row>
    <row r="25">
      <c r="A25" s="4" t="inlineStr">
        <is>
          <t>Fair Value</t>
        </is>
      </c>
      <c r="B25" s="5" t="n">
        <v>3596275</v>
      </c>
      <c r="C25" s="5" t="n">
        <v>6057267</v>
      </c>
    </row>
    <row r="26">
      <c r="A26" s="4" t="inlineStr">
        <is>
          <t>Commercial Paper [Member]</t>
        </is>
      </c>
    </row>
    <row r="27">
      <c r="A27" s="3" t="inlineStr">
        <is>
          <t>Marketable Securities [Line Items]</t>
        </is>
      </c>
    </row>
    <row r="28">
      <c r="A28" s="4" t="inlineStr">
        <is>
          <t>Amortized Cost</t>
        </is>
      </c>
      <c r="B28" s="5" t="n">
        <v>649596</v>
      </c>
      <c r="C28" s="5" t="n">
        <v>3234583</v>
      </c>
    </row>
    <row r="29">
      <c r="A29" s="4" t="inlineStr">
        <is>
          <t>Gross Unrealized Losses</t>
        </is>
      </c>
      <c r="B29" s="4" t="inlineStr">
        <is>
          <t xml:space="preserve"> </t>
        </is>
      </c>
      <c r="C29" s="5" t="n">
        <v>-16</v>
      </c>
    </row>
    <row r="30">
      <c r="A30" s="4" t="inlineStr">
        <is>
          <t>Gross Unrealized Gains</t>
        </is>
      </c>
      <c r="B30" s="5" t="n">
        <v>384</v>
      </c>
      <c r="C30" s="5" t="n">
        <v>405</v>
      </c>
    </row>
    <row r="31">
      <c r="A31" s="4" t="inlineStr">
        <is>
          <t>Fair Value</t>
        </is>
      </c>
      <c r="B31" s="5" t="n">
        <v>649980</v>
      </c>
      <c r="C31" s="5" t="n">
        <v>3234972</v>
      </c>
    </row>
    <row r="32">
      <c r="A32" s="4" t="inlineStr">
        <is>
          <t>Subtotal [Member]</t>
        </is>
      </c>
    </row>
    <row r="33">
      <c r="A33" s="3" t="inlineStr">
        <is>
          <t>Marketable Securities [Line Items]</t>
        </is>
      </c>
    </row>
    <row r="34">
      <c r="A34" s="4" t="inlineStr">
        <is>
          <t>Amortized Cost</t>
        </is>
      </c>
      <c r="B34" s="5" t="n">
        <v>5939544</v>
      </c>
      <c r="C34" s="5" t="n">
        <v>11983939</v>
      </c>
    </row>
    <row r="35">
      <c r="A35" s="4" t="inlineStr">
        <is>
          <t>Gross Unrealized Losses</t>
        </is>
      </c>
      <c r="B35" s="4" t="inlineStr">
        <is>
          <t xml:space="preserve"> </t>
        </is>
      </c>
      <c r="C35" s="5" t="n">
        <v>-1496</v>
      </c>
    </row>
    <row r="36">
      <c r="A36" s="4" t="inlineStr">
        <is>
          <t>Gross Unrealized Gains</t>
        </is>
      </c>
      <c r="B36" s="5" t="n">
        <v>8490</v>
      </c>
      <c r="C36" s="5" t="n">
        <v>1714</v>
      </c>
    </row>
    <row r="37">
      <c r="A37" s="4" t="inlineStr">
        <is>
          <t>Fair Value</t>
        </is>
      </c>
      <c r="B37" s="6" t="n">
        <v>5948034</v>
      </c>
      <c r="C37" s="6" t="n">
        <v>1198415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nd fair value of financial assets - USD ($)</t>
        </is>
      </c>
      <c r="B1" s="2" t="inlineStr">
        <is>
          <t>Jun. 30, 2020</t>
        </is>
      </c>
      <c r="C1" s="2" t="inlineStr">
        <is>
          <t>Dec. 31, 2019</t>
        </is>
      </c>
    </row>
    <row r="2">
      <c r="A2" s="3" t="inlineStr">
        <is>
          <t>Summary of Significant Accounting Policies (Details) - Schedule of carrying and fair value of financial assets [Line Items]</t>
        </is>
      </c>
    </row>
    <row r="3">
      <c r="A3" s="4" t="inlineStr">
        <is>
          <t>Carrying Value</t>
        </is>
      </c>
      <c r="B3" s="6" t="n">
        <v>7623940</v>
      </c>
      <c r="C3" s="6" t="n">
        <v>15456251</v>
      </c>
    </row>
    <row r="4">
      <c r="A4" s="4" t="inlineStr">
        <is>
          <t>Money Market Funds and Cash Equivalents [Member]</t>
        </is>
      </c>
    </row>
    <row r="5">
      <c r="A5" s="3" t="inlineStr">
        <is>
          <t>Summary of Significant Accounting Policies (Details) - Schedule of carrying and fair value of financial assets [Line Items]</t>
        </is>
      </c>
    </row>
    <row r="6">
      <c r="A6" s="4" t="inlineStr">
        <is>
          <t>Carrying Value</t>
        </is>
      </c>
      <c r="B6" s="5" t="n">
        <v>1675906</v>
      </c>
      <c r="C6" s="5" t="n">
        <v>3472094</v>
      </c>
    </row>
    <row r="7">
      <c r="A7" s="4" t="inlineStr">
        <is>
          <t>U.S. Government Agency Securities [Member]</t>
        </is>
      </c>
    </row>
    <row r="8">
      <c r="A8" s="3" t="inlineStr">
        <is>
          <t>Summary of Significant Accounting Policies (Details) - Schedule of carrying and fair value of financial assets [Line Items]</t>
        </is>
      </c>
    </row>
    <row r="9">
      <c r="A9" s="4" t="inlineStr">
        <is>
          <t>Carrying Value</t>
        </is>
      </c>
      <c r="B9" s="5" t="n">
        <v>1701779</v>
      </c>
      <c r="C9" s="5" t="n">
        <v>2691918</v>
      </c>
    </row>
    <row r="10">
      <c r="A10" s="4" t="inlineStr">
        <is>
          <t>Corporate Securities [Member]</t>
        </is>
      </c>
    </row>
    <row r="11">
      <c r="A11" s="3" t="inlineStr">
        <is>
          <t>Summary of Significant Accounting Policies (Details) - Schedule of carrying and fair value of financial assets [Line Items]</t>
        </is>
      </c>
    </row>
    <row r="12">
      <c r="A12" s="4" t="inlineStr">
        <is>
          <t>Carrying Value</t>
        </is>
      </c>
      <c r="B12" s="5" t="n">
        <v>3596275</v>
      </c>
      <c r="C12" s="5" t="n">
        <v>6057267</v>
      </c>
    </row>
    <row r="13">
      <c r="A13" s="4" t="inlineStr">
        <is>
          <t>Commercial Paper [Member]</t>
        </is>
      </c>
    </row>
    <row r="14">
      <c r="A14" s="3" t="inlineStr">
        <is>
          <t>Summary of Significant Accounting Policies (Details) - Schedule of carrying and fair value of financial assets [Line Items]</t>
        </is>
      </c>
    </row>
    <row r="15">
      <c r="A15" s="4" t="inlineStr">
        <is>
          <t>Carrying Value</t>
        </is>
      </c>
      <c r="B15" s="5" t="n">
        <v>649980</v>
      </c>
      <c r="C15" s="5" t="n">
        <v>3234972</v>
      </c>
    </row>
    <row r="16">
      <c r="A16" s="4" t="inlineStr">
        <is>
          <t>Subtotal [Member]</t>
        </is>
      </c>
    </row>
    <row r="17">
      <c r="A17" s="3" t="inlineStr">
        <is>
          <t>Summary of Significant Accounting Policies (Details) - Schedule of carrying and fair value of financial assets [Line Items]</t>
        </is>
      </c>
    </row>
    <row r="18">
      <c r="A18" s="4" t="inlineStr">
        <is>
          <t>Carrying Value</t>
        </is>
      </c>
      <c r="B18" s="5" t="n">
        <v>5948034</v>
      </c>
      <c r="C18" s="5" t="n">
        <v>11984157</v>
      </c>
    </row>
    <row r="19">
      <c r="A19" s="4" t="inlineStr">
        <is>
          <t>Level 1 [Member]</t>
        </is>
      </c>
    </row>
    <row r="20">
      <c r="A20" s="3" t="inlineStr">
        <is>
          <t>Summary of Significant Accounting Policies (Details) - Schedule of carrying and fair value of financial assets [Line Items]</t>
        </is>
      </c>
    </row>
    <row r="21">
      <c r="A21" s="4" t="inlineStr">
        <is>
          <t>Carrying Value</t>
        </is>
      </c>
      <c r="B21" s="5" t="n">
        <v>3377685</v>
      </c>
      <c r="C21" s="5" t="n">
        <v>6164012</v>
      </c>
    </row>
    <row r="22">
      <c r="A22" s="4" t="inlineStr">
        <is>
          <t>Level 1 [Member] | Money Market Funds and Cash Equivalents [Member]</t>
        </is>
      </c>
    </row>
    <row r="23">
      <c r="A23" s="3" t="inlineStr">
        <is>
          <t>Summary of Significant Accounting Policies (Details) - Schedule of carrying and fair value of financial assets [Line Items]</t>
        </is>
      </c>
    </row>
    <row r="24">
      <c r="A24" s="4" t="inlineStr">
        <is>
          <t>Carrying Value</t>
        </is>
      </c>
      <c r="B24" s="5" t="n">
        <v>1675906</v>
      </c>
      <c r="C24" s="5" t="n">
        <v>3472094</v>
      </c>
    </row>
    <row r="25">
      <c r="A25" s="4" t="inlineStr">
        <is>
          <t>Level 1 [Member] | U.S. Government Agency Securities [Member]</t>
        </is>
      </c>
    </row>
    <row r="26">
      <c r="A26" s="3" t="inlineStr">
        <is>
          <t>Summary of Significant Accounting Policies (Details) - Schedule of carrying and fair value of financial assets [Line Items]</t>
        </is>
      </c>
    </row>
    <row r="27">
      <c r="A27" s="4" t="inlineStr">
        <is>
          <t>Carrying Value</t>
        </is>
      </c>
      <c r="B27" s="5" t="n">
        <v>1701779</v>
      </c>
      <c r="C27" s="5" t="n">
        <v>2691918</v>
      </c>
    </row>
    <row r="28">
      <c r="A28" s="4" t="inlineStr">
        <is>
          <t>Level 1 [Member] | Corporate Securities [Member]</t>
        </is>
      </c>
    </row>
    <row r="29">
      <c r="A29" s="3" t="inlineStr">
        <is>
          <t>Summary of Significant Accounting Policies (Details) - Schedule of carrying and fair value of financial assets [Line Items]</t>
        </is>
      </c>
    </row>
    <row r="30">
      <c r="A30" s="4" t="inlineStr">
        <is>
          <t>Carrying Value</t>
        </is>
      </c>
      <c r="B30" s="4" t="inlineStr">
        <is>
          <t xml:space="preserve"> </t>
        </is>
      </c>
      <c r="C30" s="4" t="inlineStr">
        <is>
          <t xml:space="preserve"> </t>
        </is>
      </c>
    </row>
    <row r="31">
      <c r="A31" s="4" t="inlineStr">
        <is>
          <t>Level 1 [Member] | Commercial Paper [Member]</t>
        </is>
      </c>
    </row>
    <row r="32">
      <c r="A32" s="3" t="inlineStr">
        <is>
          <t>Summary of Significant Accounting Policies (Details) - Schedule of carrying and fair value of financial assets [Line Items]</t>
        </is>
      </c>
    </row>
    <row r="33">
      <c r="A33" s="4" t="inlineStr">
        <is>
          <t>Carrying Value</t>
        </is>
      </c>
      <c r="B33" s="4" t="inlineStr">
        <is>
          <t xml:space="preserve"> </t>
        </is>
      </c>
      <c r="C33" s="4" t="inlineStr">
        <is>
          <t xml:space="preserve"> </t>
        </is>
      </c>
    </row>
    <row r="34">
      <c r="A34" s="4" t="inlineStr">
        <is>
          <t>Level 1 [Member] | Subtotal [Member]</t>
        </is>
      </c>
    </row>
    <row r="35">
      <c r="A35" s="3" t="inlineStr">
        <is>
          <t>Summary of Significant Accounting Policies (Details) - Schedule of carrying and fair value of financial assets [Line Items]</t>
        </is>
      </c>
    </row>
    <row r="36">
      <c r="A36" s="4" t="inlineStr">
        <is>
          <t>Carrying Value</t>
        </is>
      </c>
      <c r="B36" s="5" t="n">
        <v>1701779</v>
      </c>
      <c r="C36" s="5" t="n">
        <v>2691918</v>
      </c>
    </row>
    <row r="37">
      <c r="A37" s="4" t="inlineStr">
        <is>
          <t>Level 2 [Member]</t>
        </is>
      </c>
    </row>
    <row r="38">
      <c r="A38" s="3" t="inlineStr">
        <is>
          <t>Summary of Significant Accounting Policies (Details) - Schedule of carrying and fair value of financial assets [Line Items]</t>
        </is>
      </c>
    </row>
    <row r="39">
      <c r="A39" s="4" t="inlineStr">
        <is>
          <t>Carrying Value</t>
        </is>
      </c>
      <c r="B39" s="5" t="n">
        <v>4246255</v>
      </c>
      <c r="C39" s="5" t="n">
        <v>9292239</v>
      </c>
    </row>
    <row r="40">
      <c r="A40" s="4" t="inlineStr">
        <is>
          <t>Level 2 [Member] | Money Market Funds and Cash Equivalents [Member]</t>
        </is>
      </c>
    </row>
    <row r="41">
      <c r="A41" s="3" t="inlineStr">
        <is>
          <t>Summary of Significant Accounting Policies (Details) - Schedule of carrying and fair value of financial assets [Line Items]</t>
        </is>
      </c>
    </row>
    <row r="42">
      <c r="A42" s="4" t="inlineStr">
        <is>
          <t>Carrying Value</t>
        </is>
      </c>
      <c r="B42" s="4" t="inlineStr">
        <is>
          <t xml:space="preserve"> </t>
        </is>
      </c>
      <c r="C42" s="4" t="inlineStr">
        <is>
          <t xml:space="preserve"> </t>
        </is>
      </c>
    </row>
    <row r="43">
      <c r="A43" s="4" t="inlineStr">
        <is>
          <t>Level 2 [Member] | U.S. Government Agency Securities [Member]</t>
        </is>
      </c>
    </row>
    <row r="44">
      <c r="A44" s="3" t="inlineStr">
        <is>
          <t>Summary of Significant Accounting Policies (Details) - Schedule of carrying and fair value of financial assets [Line Items]</t>
        </is>
      </c>
    </row>
    <row r="45">
      <c r="A45" s="4" t="inlineStr">
        <is>
          <t>Carrying Value</t>
        </is>
      </c>
      <c r="B45" s="4" t="inlineStr">
        <is>
          <t xml:space="preserve"> </t>
        </is>
      </c>
      <c r="C45" s="4" t="inlineStr">
        <is>
          <t xml:space="preserve"> </t>
        </is>
      </c>
    </row>
    <row r="46">
      <c r="A46" s="4" t="inlineStr">
        <is>
          <t>Level 2 [Member] | Corporate Securities [Member]</t>
        </is>
      </c>
    </row>
    <row r="47">
      <c r="A47" s="3" t="inlineStr">
        <is>
          <t>Summary of Significant Accounting Policies (Details) - Schedule of carrying and fair value of financial assets [Line Items]</t>
        </is>
      </c>
    </row>
    <row r="48">
      <c r="A48" s="4" t="inlineStr">
        <is>
          <t>Carrying Value</t>
        </is>
      </c>
      <c r="B48" s="5" t="n">
        <v>3596275</v>
      </c>
      <c r="C48" s="5" t="n">
        <v>6057267</v>
      </c>
    </row>
    <row r="49">
      <c r="A49" s="4" t="inlineStr">
        <is>
          <t>Level 2 [Member] | Commercial Paper [Member]</t>
        </is>
      </c>
    </row>
    <row r="50">
      <c r="A50" s="3" t="inlineStr">
        <is>
          <t>Summary of Significant Accounting Policies (Details) - Schedule of carrying and fair value of financial assets [Line Items]</t>
        </is>
      </c>
    </row>
    <row r="51">
      <c r="A51" s="4" t="inlineStr">
        <is>
          <t>Carrying Value</t>
        </is>
      </c>
      <c r="B51" s="5" t="n">
        <v>649980</v>
      </c>
      <c r="C51" s="5" t="n">
        <v>3234972</v>
      </c>
    </row>
    <row r="52">
      <c r="A52" s="4" t="inlineStr">
        <is>
          <t>Level 2 [Member] | Subtotal [Member]</t>
        </is>
      </c>
    </row>
    <row r="53">
      <c r="A53" s="3" t="inlineStr">
        <is>
          <t>Summary of Significant Accounting Policies (Details) - Schedule of carrying and fair value of financial assets [Line Items]</t>
        </is>
      </c>
    </row>
    <row r="54">
      <c r="A54" s="4" t="inlineStr">
        <is>
          <t>Carrying Value</t>
        </is>
      </c>
      <c r="B54" s="5" t="n">
        <v>4246225</v>
      </c>
      <c r="C54" s="5" t="n">
        <v>9292239</v>
      </c>
    </row>
    <row r="55">
      <c r="A55" s="4" t="inlineStr">
        <is>
          <t>Level 3 [Member]</t>
        </is>
      </c>
    </row>
    <row r="56">
      <c r="A56" s="3" t="inlineStr">
        <is>
          <t>Summary of Significant Accounting Policies (Details) - Schedule of carrying and fair value of financial assets [Line Items]</t>
        </is>
      </c>
    </row>
    <row r="57">
      <c r="A57" s="4" t="inlineStr">
        <is>
          <t>Carrying Value</t>
        </is>
      </c>
      <c r="B57" s="4" t="inlineStr">
        <is>
          <t xml:space="preserve"> </t>
        </is>
      </c>
      <c r="C57" s="4" t="inlineStr">
        <is>
          <t xml:space="preserve"> </t>
        </is>
      </c>
    </row>
    <row r="58">
      <c r="A58" s="4" t="inlineStr">
        <is>
          <t>Level 3 [Member] | Money Market Funds and Cash Equivalents [Member]</t>
        </is>
      </c>
    </row>
    <row r="59">
      <c r="A59" s="3" t="inlineStr">
        <is>
          <t>Summary of Significant Accounting Policies (Details) - Schedule of carrying and fair value of financial assets [Line Items]</t>
        </is>
      </c>
    </row>
    <row r="60">
      <c r="A60" s="4" t="inlineStr">
        <is>
          <t>Carrying Value</t>
        </is>
      </c>
      <c r="B60" s="4" t="inlineStr">
        <is>
          <t xml:space="preserve"> </t>
        </is>
      </c>
      <c r="C60" s="4" t="inlineStr">
        <is>
          <t xml:space="preserve"> </t>
        </is>
      </c>
    </row>
    <row r="61">
      <c r="A61" s="4" t="inlineStr">
        <is>
          <t>Level 3 [Member] | U.S. Government Agency Securities [Member]</t>
        </is>
      </c>
    </row>
    <row r="62">
      <c r="A62" s="3" t="inlineStr">
        <is>
          <t>Summary of Significant Accounting Policies (Details) - Schedule of carrying and fair value of financial assets [Line Items]</t>
        </is>
      </c>
    </row>
    <row r="63">
      <c r="A63" s="4" t="inlineStr">
        <is>
          <t>Carrying Value</t>
        </is>
      </c>
      <c r="B63" s="4" t="inlineStr">
        <is>
          <t xml:space="preserve"> </t>
        </is>
      </c>
      <c r="C63" s="4" t="inlineStr">
        <is>
          <t xml:space="preserve"> </t>
        </is>
      </c>
    </row>
    <row r="64">
      <c r="A64" s="4" t="inlineStr">
        <is>
          <t>Level 3 [Member] | Corporate Securities [Member]</t>
        </is>
      </c>
    </row>
    <row r="65">
      <c r="A65" s="3" t="inlineStr">
        <is>
          <t>Summary of Significant Accounting Policies (Details) - Schedule of carrying and fair value of financial assets [Line Items]</t>
        </is>
      </c>
    </row>
    <row r="66">
      <c r="A66" s="4" t="inlineStr">
        <is>
          <t>Carrying Value</t>
        </is>
      </c>
      <c r="B66" s="4" t="inlineStr">
        <is>
          <t xml:space="preserve"> </t>
        </is>
      </c>
      <c r="C66" s="4" t="inlineStr">
        <is>
          <t xml:space="preserve"> </t>
        </is>
      </c>
    </row>
    <row r="67">
      <c r="A67" s="4" t="inlineStr">
        <is>
          <t>Level 3 [Member] | Commercial Paper [Member]</t>
        </is>
      </c>
    </row>
    <row r="68">
      <c r="A68" s="3" t="inlineStr">
        <is>
          <t>Summary of Significant Accounting Policies (Details) - Schedule of carrying and fair value of financial assets [Line Items]</t>
        </is>
      </c>
    </row>
    <row r="69">
      <c r="A69" s="4" t="inlineStr">
        <is>
          <t>Carrying Value</t>
        </is>
      </c>
      <c r="B69" s="4" t="inlineStr">
        <is>
          <t xml:space="preserve"> </t>
        </is>
      </c>
      <c r="C69" s="4" t="inlineStr">
        <is>
          <t xml:space="preserve"> </t>
        </is>
      </c>
    </row>
    <row r="70">
      <c r="A70" s="4" t="inlineStr">
        <is>
          <t>Level 3 [Member] | Subtotal [Member]</t>
        </is>
      </c>
    </row>
    <row r="71">
      <c r="A71" s="3" t="inlineStr">
        <is>
          <t>Summary of Significant Accounting Policies (Details) - Schedule of carrying and fair value of financial assets [Line Items]</t>
        </is>
      </c>
    </row>
    <row r="72">
      <c r="A72" s="4" t="inlineStr">
        <is>
          <t>Carrying Value</t>
        </is>
      </c>
      <c r="B72" s="4" t="inlineStr">
        <is>
          <t xml:space="preserve"> </t>
        </is>
      </c>
      <c r="C7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other prepaid expenses - USD ($)</t>
        </is>
      </c>
      <c r="B1" s="2" t="inlineStr">
        <is>
          <t>Jun. 30, 2020</t>
        </is>
      </c>
      <c r="C1" s="2" t="inlineStr">
        <is>
          <t>Dec. 31, 2019</t>
        </is>
      </c>
    </row>
    <row r="2">
      <c r="A2" s="3" t="inlineStr">
        <is>
          <t>Schedule of other prepaid expenses [Abstract]</t>
        </is>
      </c>
    </row>
    <row r="3">
      <c r="A3" s="4" t="inlineStr">
        <is>
          <t>Deposit on equipment</t>
        </is>
      </c>
      <c r="B3" s="6" t="n">
        <v>500822</v>
      </c>
    </row>
    <row r="4">
      <c r="A4" s="4" t="inlineStr">
        <is>
          <t>Insurance expense</t>
        </is>
      </c>
      <c r="B4" s="5" t="n">
        <v>123142</v>
      </c>
      <c r="C4" s="6" t="n">
        <v>244828</v>
      </c>
    </row>
    <row r="5">
      <c r="A5" s="4" t="inlineStr">
        <is>
          <t>Subscription fees</t>
        </is>
      </c>
      <c r="B5" s="5" t="n">
        <v>147778</v>
      </c>
      <c r="C5" s="5" t="n">
        <v>97983</v>
      </c>
    </row>
    <row r="6">
      <c r="A6" s="4" t="inlineStr">
        <is>
          <t>Software costs</t>
        </is>
      </c>
      <c r="B6" s="5" t="n">
        <v>296574</v>
      </c>
      <c r="C6" s="5" t="n">
        <v>10081</v>
      </c>
    </row>
    <row r="7">
      <c r="A7" s="4" t="inlineStr">
        <is>
          <t>Other</t>
        </is>
      </c>
      <c r="B7" s="5" t="n">
        <v>60439</v>
      </c>
      <c r="C7" s="5" t="n">
        <v>93523</v>
      </c>
    </row>
    <row r="8">
      <c r="A8" s="4" t="inlineStr">
        <is>
          <t>Total</t>
        </is>
      </c>
      <c r="B8" s="6" t="n">
        <v>1128755</v>
      </c>
      <c r="C8" s="6" t="n">
        <v>4464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Jun. 30, 2020</t>
        </is>
      </c>
      <c r="C1" s="2" t="inlineStr">
        <is>
          <t>Dec. 31, 2019</t>
        </is>
      </c>
    </row>
    <row r="2">
      <c r="A2" s="3" t="inlineStr">
        <is>
          <t>Schedule of inventories [Abstract]</t>
        </is>
      </c>
    </row>
    <row r="3">
      <c r="A3" s="4" t="inlineStr">
        <is>
          <t>Raw materials</t>
        </is>
      </c>
      <c r="C3" s="6" t="n">
        <v>6893</v>
      </c>
    </row>
    <row r="4">
      <c r="A4" s="4" t="inlineStr">
        <is>
          <t>Finished goods</t>
        </is>
      </c>
      <c r="B4" s="6" t="n">
        <v>407998</v>
      </c>
      <c r="C4" s="5" t="n">
        <v>461735</v>
      </c>
    </row>
    <row r="5">
      <c r="A5" s="4" t="inlineStr">
        <is>
          <t>Inventory reserve</t>
        </is>
      </c>
      <c r="B5" s="5" t="n">
        <v>-130163</v>
      </c>
      <c r="C5" s="5" t="n">
        <v>-130163</v>
      </c>
    </row>
    <row r="6">
      <c r="A6" s="4" t="inlineStr">
        <is>
          <t>Total</t>
        </is>
      </c>
      <c r="B6" s="6" t="n">
        <v>277835</v>
      </c>
      <c r="C6" s="6" t="n">
        <v>3384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expenses - USD ($)</t>
        </is>
      </c>
      <c r="B1" s="2" t="inlineStr">
        <is>
          <t>Jun. 30, 2020</t>
        </is>
      </c>
      <c r="C1" s="2" t="inlineStr">
        <is>
          <t>Dec. 31, 2019</t>
        </is>
      </c>
    </row>
    <row r="2">
      <c r="A2" s="3" t="inlineStr">
        <is>
          <t>Schedule of accrued expenses [Abstract]</t>
        </is>
      </c>
    </row>
    <row r="3">
      <c r="A3" s="4" t="inlineStr">
        <is>
          <t>Professional and consulting fees</t>
        </is>
      </c>
      <c r="B3" s="6" t="n">
        <v>313578</v>
      </c>
      <c r="C3" s="6" t="n">
        <v>214777</v>
      </c>
    </row>
    <row r="4">
      <c r="A4" s="4" t="inlineStr">
        <is>
          <t>Accrued payroll and payroll taxes</t>
        </is>
      </c>
      <c r="B4" s="5" t="n">
        <v>1255554</v>
      </c>
      <c r="C4" s="5" t="n">
        <v>1287047</v>
      </c>
    </row>
    <row r="5">
      <c r="A5" s="4" t="inlineStr">
        <is>
          <t>Clinical trial related</t>
        </is>
      </c>
      <c r="B5" s="5" t="n">
        <v>2434310</v>
      </c>
      <c r="C5" s="5" t="n">
        <v>2435953</v>
      </c>
    </row>
    <row r="6">
      <c r="A6" s="4" t="inlineStr">
        <is>
          <t>Manufacturing development related</t>
        </is>
      </c>
      <c r="B6" s="5" t="n">
        <v>234378</v>
      </c>
      <c r="C6" s="5" t="n">
        <v>806032</v>
      </c>
    </row>
    <row r="7">
      <c r="A7" s="4" t="inlineStr">
        <is>
          <t>Other</t>
        </is>
      </c>
      <c r="B7" s="5" t="n">
        <v>90213</v>
      </c>
      <c r="C7" s="5" t="n">
        <v>56677</v>
      </c>
    </row>
    <row r="8">
      <c r="A8" s="4" t="inlineStr">
        <is>
          <t>Total</t>
        </is>
      </c>
      <c r="B8" s="6" t="n">
        <v>4328033</v>
      </c>
      <c r="C8" s="6" t="n">
        <v>48004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alculation of diluted net loss per share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hares</t>
        </is>
      </c>
      <c r="B4" s="5" t="n">
        <v>8580836</v>
      </c>
      <c r="C4" s="5" t="n">
        <v>9104089</v>
      </c>
    </row>
    <row r="5">
      <c r="A5" s="4" t="inlineStr">
        <is>
          <t>Series C non-voting preferred stock [Member]</t>
        </is>
      </c>
    </row>
    <row r="6">
      <c r="A6" s="3" t="inlineStr">
        <is>
          <t>Antidilutive Securities Excluded from Computation of Earnings Per Share [Line Items]</t>
        </is>
      </c>
    </row>
    <row r="7">
      <c r="A7" s="4" t="inlineStr">
        <is>
          <t>Antidilutive Shares</t>
        </is>
      </c>
      <c r="B7" s="5" t="n">
        <v>104000</v>
      </c>
      <c r="C7" s="5" t="n">
        <v>408000</v>
      </c>
    </row>
    <row r="8">
      <c r="A8" s="4" t="inlineStr">
        <is>
          <t>Series D non-voting preferred stock [Member]</t>
        </is>
      </c>
    </row>
    <row r="9">
      <c r="A9" s="3" t="inlineStr">
        <is>
          <t>Antidilutive Securities Excluded from Computation of Earnings Per Share [Line Items]</t>
        </is>
      </c>
    </row>
    <row r="10">
      <c r="A10" s="4" t="inlineStr">
        <is>
          <t>Antidilutive Shares</t>
        </is>
      </c>
      <c r="C10" s="5" t="n">
        <v>295848</v>
      </c>
    </row>
    <row r="11">
      <c r="A11" s="4" t="inlineStr">
        <is>
          <t>Series E non-voting preferred stock [Member]</t>
        </is>
      </c>
    </row>
    <row r="12">
      <c r="A12" s="3" t="inlineStr">
        <is>
          <t>Antidilutive Securities Excluded from Computation of Earnings Per Share [Line Items]</t>
        </is>
      </c>
    </row>
    <row r="13">
      <c r="A13" s="4" t="inlineStr">
        <is>
          <t>Antidilutive Shares</t>
        </is>
      </c>
      <c r="B13" s="5" t="n">
        <v>391953</v>
      </c>
      <c r="C13" s="5" t="n">
        <v>391953</v>
      </c>
    </row>
    <row r="14">
      <c r="A14" s="4" t="inlineStr">
        <is>
          <t>Series F non-voting preferred stock [Member]</t>
        </is>
      </c>
    </row>
    <row r="15">
      <c r="A15" s="3" t="inlineStr">
        <is>
          <t>Antidilutive Securities Excluded from Computation of Earnings Per Share [Line Items]</t>
        </is>
      </c>
    </row>
    <row r="16">
      <c r="A16" s="4" t="inlineStr">
        <is>
          <t>Antidilutive Shares</t>
        </is>
      </c>
      <c r="C16" s="5" t="n">
        <v>2469137</v>
      </c>
    </row>
    <row r="17">
      <c r="A17" s="4" t="inlineStr">
        <is>
          <t>Series G non-voting preferred stock [Member]</t>
        </is>
      </c>
    </row>
    <row r="18">
      <c r="A18" s="3" t="inlineStr">
        <is>
          <t>Antidilutive Securities Excluded from Computation of Earnings Per Share [Line Items]</t>
        </is>
      </c>
    </row>
    <row r="19">
      <c r="A19" s="4" t="inlineStr">
        <is>
          <t>Antidilutive Shares</t>
        </is>
      </c>
      <c r="B19" s="5" t="n">
        <v>5560137</v>
      </c>
    </row>
    <row r="20">
      <c r="A20" s="4" t="inlineStr">
        <is>
          <t>Shares issuable upon conversion of convertible debt [Member]</t>
        </is>
      </c>
    </row>
    <row r="21">
      <c r="A21" s="3" t="inlineStr">
        <is>
          <t>Antidilutive Securities Excluded from Computation of Earnings Per Share [Line Items]</t>
        </is>
      </c>
    </row>
    <row r="22">
      <c r="A22" s="4" t="inlineStr">
        <is>
          <t>Antidilutive Shares</t>
        </is>
      </c>
      <c r="C22" s="5" t="n">
        <v>1000000</v>
      </c>
    </row>
    <row r="23">
      <c r="A23" s="4" t="inlineStr">
        <is>
          <t>Restricted stock units [Member]</t>
        </is>
      </c>
    </row>
    <row r="24">
      <c r="A24" s="3" t="inlineStr">
        <is>
          <t>Antidilutive Securities Excluded from Computation of Earnings Per Share [Line Items]</t>
        </is>
      </c>
    </row>
    <row r="25">
      <c r="A25" s="4" t="inlineStr">
        <is>
          <t>Antidilutive Shares</t>
        </is>
      </c>
      <c r="B25" s="5" t="n">
        <v>105</v>
      </c>
      <c r="C25" s="5" t="n">
        <v>13642</v>
      </c>
    </row>
    <row r="26">
      <c r="A26" s="4" t="inlineStr">
        <is>
          <t>Shares issuable for payment of deferred board compensation [Member]</t>
        </is>
      </c>
    </row>
    <row r="27">
      <c r="A27" s="3" t="inlineStr">
        <is>
          <t>Antidilutive Securities Excluded from Computation of Earnings Per Share [Line Items]</t>
        </is>
      </c>
    </row>
    <row r="28">
      <c r="A28" s="4" t="inlineStr">
        <is>
          <t>Antidilutive Shares</t>
        </is>
      </c>
      <c r="B28" s="5" t="n">
        <v>40556</v>
      </c>
      <c r="C28" s="5" t="n">
        <v>30553</v>
      </c>
    </row>
    <row r="29">
      <c r="A29" s="4" t="inlineStr">
        <is>
          <t>Shares underlying outstanding warrants [Member]</t>
        </is>
      </c>
    </row>
    <row r="30">
      <c r="A30" s="3" t="inlineStr">
        <is>
          <t>Antidilutive Securities Excluded from Computation of Earnings Per Share [Line Items]</t>
        </is>
      </c>
    </row>
    <row r="31">
      <c r="A31" s="4" t="inlineStr">
        <is>
          <t>Antidilutive Shares</t>
        </is>
      </c>
      <c r="B31" s="5" t="n">
        <v>183148</v>
      </c>
      <c r="C31" s="5" t="n">
        <v>3197163</v>
      </c>
    </row>
    <row r="32">
      <c r="A32" s="4" t="inlineStr">
        <is>
          <t>Shares underlying outstanding stock options [Member]</t>
        </is>
      </c>
    </row>
    <row r="33">
      <c r="A33" s="3" t="inlineStr">
        <is>
          <t>Antidilutive Securities Excluded from Computation of Earnings Per Share [Line Items]</t>
        </is>
      </c>
    </row>
    <row r="34">
      <c r="A34" s="4" t="inlineStr">
        <is>
          <t>Antidilutive Shares</t>
        </is>
      </c>
      <c r="B34" s="5" t="n">
        <v>2300937</v>
      </c>
      <c r="C34" s="5" t="n">
        <v>12977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Stockholders' Equity (Details) - USD ($)</t>
        </is>
      </c>
      <c r="B1" s="2" t="inlineStr">
        <is>
          <t>Mar. 09, 2018</t>
        </is>
      </c>
      <c r="C1" s="2" t="inlineStr">
        <is>
          <t>Jun. 30, 2020</t>
        </is>
      </c>
      <c r="D1" s="2" t="inlineStr">
        <is>
          <t>Jun. 30, 2019</t>
        </is>
      </c>
      <c r="E1" s="2" t="inlineStr">
        <is>
          <t>Jun. 30, 2020</t>
        </is>
      </c>
      <c r="F1" s="2" t="inlineStr">
        <is>
          <t>Jun. 30, 2019</t>
        </is>
      </c>
      <c r="G1" s="2" t="inlineStr">
        <is>
          <t>Dec. 31, 2019</t>
        </is>
      </c>
    </row>
    <row r="2">
      <c r="A2" s="3" t="inlineStr">
        <is>
          <t>Stockholders' Equity (Details) [Line Items]</t>
        </is>
      </c>
    </row>
    <row r="3">
      <c r="A3" s="4" t="inlineStr">
        <is>
          <t>Common stock proceeds</t>
        </is>
      </c>
      <c r="E3" s="6" t="n">
        <v>2469937</v>
      </c>
      <c r="F3" s="6" t="n">
        <v>15234529</v>
      </c>
    </row>
    <row r="4">
      <c r="A4" s="4" t="inlineStr">
        <is>
          <t>Stock issued in connection with ATM sale of common stock, net</t>
        </is>
      </c>
      <c r="E4" s="6" t="n">
        <v>2469937</v>
      </c>
      <c r="F4" s="6" t="n">
        <v>15234529</v>
      </c>
    </row>
    <row r="5">
      <c r="A5" s="4" t="inlineStr">
        <is>
          <t>Stock issued in connection with warrants exercised (in Shares)</t>
        </is>
      </c>
      <c r="F5" s="5" t="n">
        <v>121845</v>
      </c>
    </row>
    <row r="6">
      <c r="A6" s="4" t="inlineStr">
        <is>
          <t>Preferred stock, shares authorized (in Shares)</t>
        </is>
      </c>
      <c r="C6" s="5" t="n">
        <v>2000000</v>
      </c>
      <c r="D6" s="5" t="n">
        <v>2000000</v>
      </c>
      <c r="E6" s="5" t="n">
        <v>2000000</v>
      </c>
      <c r="F6" s="5" t="n">
        <v>2000000</v>
      </c>
      <c r="G6" s="5" t="n">
        <v>2000000</v>
      </c>
    </row>
    <row r="7">
      <c r="A7" s="4" t="inlineStr">
        <is>
          <t>Preferred stock, par value (in Dollars per share)</t>
        </is>
      </c>
      <c r="C7" s="7" t="n">
        <v>0.001</v>
      </c>
      <c r="E7" s="7" t="n">
        <v>0.001</v>
      </c>
      <c r="G7" s="7" t="n">
        <v>0.001</v>
      </c>
    </row>
    <row r="8">
      <c r="A8" s="4" t="inlineStr">
        <is>
          <t>stock options granted (in Shares)</t>
        </is>
      </c>
      <c r="E8" s="5" t="n">
        <v>960234</v>
      </c>
    </row>
    <row r="9">
      <c r="A9" s="4" t="inlineStr">
        <is>
          <t>Weighted Average Exercise Price (in Dollars per share)</t>
        </is>
      </c>
      <c r="C9" s="8" t="n">
        <v>7.38</v>
      </c>
      <c r="E9" s="8" t="n">
        <v>7.38</v>
      </c>
      <c r="G9" s="8" t="n">
        <v>8.98</v>
      </c>
    </row>
    <row r="10">
      <c r="A10" s="4" t="inlineStr">
        <is>
          <t>Unrecognized compensation expense</t>
        </is>
      </c>
      <c r="C10" s="6" t="n">
        <v>3881000</v>
      </c>
      <c r="E10" s="6" t="n">
        <v>3881000</v>
      </c>
    </row>
    <row r="11">
      <c r="A11" s="4" t="inlineStr">
        <is>
          <t>Weighted average remaining contractual life</t>
        </is>
      </c>
      <c r="E11" s="4" t="inlineStr">
        <is>
          <t>1 year 8 months 12 days</t>
        </is>
      </c>
    </row>
    <row r="12">
      <c r="A12" s="4" t="inlineStr">
        <is>
          <t>Dividend yield</t>
        </is>
      </c>
      <c r="E12" s="4" t="inlineStr">
        <is>
          <t>0.00%</t>
        </is>
      </c>
    </row>
    <row r="13">
      <c r="A13" s="4" t="inlineStr">
        <is>
          <t>Weighted average remaining contractual life</t>
        </is>
      </c>
      <c r="E13" s="4" t="inlineStr">
        <is>
          <t>6 years 9 months 18 days</t>
        </is>
      </c>
    </row>
    <row r="14">
      <c r="A14" s="4" t="inlineStr">
        <is>
          <t>Employees [Member]</t>
        </is>
      </c>
    </row>
    <row r="15">
      <c r="A15" s="3" t="inlineStr">
        <is>
          <t>Stockholders' Equity (Details) [Line Items]</t>
        </is>
      </c>
    </row>
    <row r="16">
      <c r="A16" s="4" t="inlineStr">
        <is>
          <t>Expected term (years)</t>
        </is>
      </c>
      <c r="E16" s="4" t="inlineStr">
        <is>
          <t>5 years</t>
        </is>
      </c>
    </row>
    <row r="17">
      <c r="A17" s="4" t="inlineStr">
        <is>
          <t>non-employees [Member]</t>
        </is>
      </c>
    </row>
    <row r="18">
      <c r="A18" s="3" t="inlineStr">
        <is>
          <t>Stockholders' Equity (Details) [Line Items]</t>
        </is>
      </c>
    </row>
    <row r="19">
      <c r="A19" s="4" t="inlineStr">
        <is>
          <t>Expected term (years)</t>
        </is>
      </c>
      <c r="E19" s="4" t="inlineStr">
        <is>
          <t>10 years</t>
        </is>
      </c>
    </row>
    <row r="20">
      <c r="A20" s="4" t="inlineStr">
        <is>
          <t>Common Stock [Member]</t>
        </is>
      </c>
    </row>
    <row r="21">
      <c r="A21" s="3" t="inlineStr">
        <is>
          <t>Stockholders' Equity (Details) [Line Items]</t>
        </is>
      </c>
    </row>
    <row r="22">
      <c r="A22" s="4" t="inlineStr">
        <is>
          <t>New ATM agreement, description</t>
        </is>
      </c>
      <c r="B22" s="4" t="inlineStr">
        <is>
          <t>The Company is a party to a sales
agreement with B. Riley dated March 9, 2018 for the sale of up to $14.7 million of the Company’s common stock under the
Company’s ATM program, pursuant to a registration statement filed on March 9, 2018 for an aggregate of $70.0 million of
the Company’s securities, which became effective on April 16, 2018. In November 2018, the ATM program amount was
increased by $25.0 million.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At June
30, 2020, the Company has approximately $2.1 million available under its current ATM program and $30.3 million available
under its current shelf registration for the issuance of equity, debt or equity-linked securities unrelated to the current
ATM program. After taking into consideration the equity financing that closed in July 2020, the current shelf registration
statement has a balance of approximately $7.3 million available to be drawn (see Note 7).</t>
        </is>
      </c>
    </row>
    <row r="23">
      <c r="A23" s="4" t="inlineStr">
        <is>
          <t>Stock issued in connection with ATM sale of common stock, net (in Shares)</t>
        </is>
      </c>
      <c r="E23" s="5" t="n">
        <v>368144</v>
      </c>
      <c r="F23" s="5" t="n">
        <v>1768012</v>
      </c>
    </row>
    <row r="24">
      <c r="A24" s="4" t="inlineStr">
        <is>
          <t>Stock issued in connection with ATM sale of common stock, net</t>
        </is>
      </c>
      <c r="E24" s="6" t="n">
        <v>368</v>
      </c>
      <c r="F24" s="6" t="n">
        <v>1768</v>
      </c>
    </row>
    <row r="25">
      <c r="A25" s="4" t="inlineStr">
        <is>
          <t>Stock issued in connection with warrants exercised (in Shares)</t>
        </is>
      </c>
      <c r="D25" s="5" t="n">
        <v>2625</v>
      </c>
      <c r="E25" s="5" t="n">
        <v>91500</v>
      </c>
      <c r="F25" s="5" t="n">
        <v>121845</v>
      </c>
    </row>
    <row r="26">
      <c r="A26" s="4" t="inlineStr">
        <is>
          <t>Value of stock issued in connection with upon exercise of warrants</t>
        </is>
      </c>
      <c r="E26" s="6" t="n">
        <v>412000</v>
      </c>
      <c r="F26" s="6" t="n">
        <v>634000</v>
      </c>
    </row>
    <row r="27">
      <c r="A27" s="4" t="inlineStr">
        <is>
          <t>Issuance of vested restricted stock (in Shares)</t>
        </is>
      </c>
      <c r="C27" s="5" t="n">
        <v>312</v>
      </c>
      <c r="D27" s="5" t="n">
        <v>6275</v>
      </c>
      <c r="E27" s="5" t="n">
        <v>2385</v>
      </c>
      <c r="F27" s="5" t="n">
        <v>12942</v>
      </c>
    </row>
    <row r="28">
      <c r="A28" s="4" t="inlineStr">
        <is>
          <t>Stock issued in connection with stock options exercised (in Shares)</t>
        </is>
      </c>
      <c r="F28" s="5" t="n">
        <v>35840</v>
      </c>
    </row>
    <row r="29">
      <c r="A29" s="4" t="inlineStr">
        <is>
          <t>Warrant [Member]</t>
        </is>
      </c>
    </row>
    <row r="30">
      <c r="A30" s="3" t="inlineStr">
        <is>
          <t>Stockholders' Equity (Details) [Line Items]</t>
        </is>
      </c>
    </row>
    <row r="31">
      <c r="A31" s="4" t="inlineStr">
        <is>
          <t>Stock issued in connection with warrants exercised (in Shares)</t>
        </is>
      </c>
      <c r="E31" s="5" t="n">
        <v>91500</v>
      </c>
      <c r="F31" s="5" t="n">
        <v>121845</v>
      </c>
    </row>
    <row r="32">
      <c r="A32" s="4" t="inlineStr">
        <is>
          <t>Value of stock issued in connection with upon exercise of warrants</t>
        </is>
      </c>
      <c r="E32" s="6" t="n">
        <v>412000</v>
      </c>
      <c r="F32" s="6" t="n">
        <v>634000</v>
      </c>
    </row>
    <row r="33">
      <c r="A33" s="4" t="inlineStr">
        <is>
          <t>Weighted Average Exercise Price (in Dollars per share)</t>
        </is>
      </c>
      <c r="C33" s="8" t="n">
        <v>4.96</v>
      </c>
      <c r="E33" s="8" t="n">
        <v>4.96</v>
      </c>
    </row>
    <row r="34">
      <c r="A34" s="4" t="inlineStr">
        <is>
          <t>Outstanding warrants (in Shares)</t>
        </is>
      </c>
      <c r="E34" s="5" t="n">
        <v>183148</v>
      </c>
    </row>
    <row r="35">
      <c r="A35" s="4" t="inlineStr">
        <is>
          <t>Weighted average remaining contractual life</t>
        </is>
      </c>
      <c r="E35" s="4" t="inlineStr">
        <is>
          <t>2 years 1 month 6 days</t>
        </is>
      </c>
    </row>
    <row r="36">
      <c r="A36" s="4" t="inlineStr">
        <is>
          <t>Options Held [Member]</t>
        </is>
      </c>
    </row>
    <row r="37">
      <c r="A37" s="3" t="inlineStr">
        <is>
          <t>Stockholders' Equity (Details) [Line Items]</t>
        </is>
      </c>
    </row>
    <row r="38">
      <c r="A38" s="4" t="inlineStr">
        <is>
          <t>Weighted Average Exercise Price (in Dollars per share)</t>
        </is>
      </c>
      <c r="C38" s="8" t="n">
        <v>5.17</v>
      </c>
      <c r="E38" s="8" t="n">
        <v>5.17</v>
      </c>
    </row>
    <row r="39">
      <c r="A39" s="4" t="inlineStr">
        <is>
          <t>Exchange Traded Options [Member]</t>
        </is>
      </c>
    </row>
    <row r="40">
      <c r="A40" s="3" t="inlineStr">
        <is>
          <t>Stockholders' Equity (Details) [Line Items]</t>
        </is>
      </c>
    </row>
    <row r="41">
      <c r="A41" s="4" t="inlineStr">
        <is>
          <t>Exchange agreement, description</t>
        </is>
      </c>
      <c r="E41" s="4" t="inlineStr">
        <is>
          <t>During
the three and six months ended June 30, 2020, total compensation expense for stock options issued to employees, directors, officers
and consultants was $693,000 and $1,362,000, respectively, and $557,000 and $1,317,000 for the three and six months ended June
30, 2019, respectively.</t>
        </is>
      </c>
    </row>
    <row r="42">
      <c r="A42" s="4" t="inlineStr">
        <is>
          <t>Restricted Stock Units (RSUs) [Member]</t>
        </is>
      </c>
    </row>
    <row r="43">
      <c r="A43" s="3" t="inlineStr">
        <is>
          <t>Stockholders' Equity (Details) [Line Items]</t>
        </is>
      </c>
    </row>
    <row r="44">
      <c r="A44" s="4" t="inlineStr">
        <is>
          <t>Unrecognized compensation expense</t>
        </is>
      </c>
      <c r="C44" s="6" t="n">
        <v>400</v>
      </c>
      <c r="E44" s="6" t="n">
        <v>400</v>
      </c>
    </row>
    <row r="45">
      <c r="A45" s="4" t="inlineStr">
        <is>
          <t>Weighted average remaining contractual life</t>
        </is>
      </c>
      <c r="E45" s="4" t="inlineStr">
        <is>
          <t>10 days</t>
        </is>
      </c>
    </row>
    <row r="46">
      <c r="A46" s="4" t="inlineStr">
        <is>
          <t>Restricted Stock Units (RSUs) [Member] | Common Stock [Member]</t>
        </is>
      </c>
    </row>
    <row r="47">
      <c r="A47" s="3" t="inlineStr">
        <is>
          <t>Stockholders' Equity (Details) [Line Items]</t>
        </is>
      </c>
    </row>
    <row r="48">
      <c r="A48" s="4" t="inlineStr">
        <is>
          <t>Issuance of vested restricted stock (in Shares)</t>
        </is>
      </c>
      <c r="E48" s="5" t="n">
        <v>2385</v>
      </c>
    </row>
    <row r="49">
      <c r="A49" s="4" t="inlineStr">
        <is>
          <t>Restricted Stock [Member]</t>
        </is>
      </c>
    </row>
    <row r="50">
      <c r="A50" s="3" t="inlineStr">
        <is>
          <t>Stockholders' Equity (Details) [Line Items]</t>
        </is>
      </c>
    </row>
    <row r="51">
      <c r="A51" s="4" t="inlineStr">
        <is>
          <t>Compensation expense</t>
        </is>
      </c>
      <c r="C51" s="5" t="n">
        <v>3000</v>
      </c>
      <c r="D51" s="6" t="n">
        <v>49000</v>
      </c>
      <c r="E51" s="6" t="n">
        <v>10000</v>
      </c>
      <c r="F51" s="5" t="n">
        <v>99000</v>
      </c>
    </row>
    <row r="52">
      <c r="A52" s="4" t="inlineStr">
        <is>
          <t>B. Riley [Member]</t>
        </is>
      </c>
    </row>
    <row r="53">
      <c r="A53" s="3" t="inlineStr">
        <is>
          <t>Stockholders' Equity (Details) [Line Items]</t>
        </is>
      </c>
    </row>
    <row r="54">
      <c r="A54" s="4" t="inlineStr">
        <is>
          <t>Common stock sale of amount</t>
        </is>
      </c>
      <c r="B54" s="6" t="n">
        <v>14700000</v>
      </c>
    </row>
    <row r="55">
      <c r="A55" s="4" t="inlineStr">
        <is>
          <t>Rate Of commission</t>
        </is>
      </c>
      <c r="E55" s="4" t="inlineStr">
        <is>
          <t>3.00%</t>
        </is>
      </c>
    </row>
    <row r="56">
      <c r="A56" s="4" t="inlineStr">
        <is>
          <t>Common stock proceeds</t>
        </is>
      </c>
      <c r="E56" s="6" t="n">
        <v>2100000</v>
      </c>
    </row>
    <row r="57">
      <c r="A57" s="4" t="inlineStr">
        <is>
          <t>Issuance of equity debt</t>
        </is>
      </c>
      <c r="E57" s="5" t="n">
        <v>30300000</v>
      </c>
    </row>
    <row r="58">
      <c r="A58" s="4" t="inlineStr">
        <is>
          <t>Director [Member]</t>
        </is>
      </c>
    </row>
    <row r="59">
      <c r="A59" s="3" t="inlineStr">
        <is>
          <t>Stockholders' Equity (Details) [Line Items]</t>
        </is>
      </c>
    </row>
    <row r="60">
      <c r="A60" s="4" t="inlineStr">
        <is>
          <t>Compensation expense</t>
        </is>
      </c>
      <c r="C60" s="6" t="n">
        <v>693000</v>
      </c>
      <c r="D60" s="6" t="n">
        <v>557000</v>
      </c>
      <c r="E60" s="6" t="n">
        <v>1362000</v>
      </c>
      <c r="F60" s="6" t="n">
        <v>1317000</v>
      </c>
    </row>
    <row r="61">
      <c r="A61" s="4" t="inlineStr">
        <is>
          <t>ATM [Member] | Common Stock [Member]</t>
        </is>
      </c>
    </row>
    <row r="62">
      <c r="A62" s="3" t="inlineStr">
        <is>
          <t>Stockholders' Equity (Details) [Line Items]</t>
        </is>
      </c>
    </row>
    <row r="63">
      <c r="A63" s="4" t="inlineStr">
        <is>
          <t>Stock issued in connection with ATM sale of common stock, net (in Shares)</t>
        </is>
      </c>
      <c r="E63" s="5" t="n">
        <v>368144</v>
      </c>
      <c r="F63" s="5" t="n">
        <v>1768012</v>
      </c>
    </row>
    <row r="64">
      <c r="A64" s="4" t="inlineStr">
        <is>
          <t>Stock issued in connection with ATM sale of common stock, net</t>
        </is>
      </c>
      <c r="E64" s="6" t="n">
        <v>2500000</v>
      </c>
      <c r="F64" s="6" t="n">
        <v>15200000</v>
      </c>
    </row>
    <row r="65">
      <c r="A65" s="4" t="inlineStr">
        <is>
          <t>Common Stock [Member]</t>
        </is>
      </c>
    </row>
    <row r="66">
      <c r="A66" s="3" t="inlineStr">
        <is>
          <t>Stockholders' Equity (Details) [Line Items]</t>
        </is>
      </c>
    </row>
    <row r="67">
      <c r="A67" s="4" t="inlineStr">
        <is>
          <t>Issuance of vested restricted stock (in Shares)</t>
        </is>
      </c>
      <c r="E67" s="5" t="n">
        <v>2385</v>
      </c>
      <c r="F67" s="5" t="n">
        <v>12942</v>
      </c>
    </row>
    <row r="68">
      <c r="A68" s="4" t="inlineStr">
        <is>
          <t>Stock issued in connection with stock options exercised (in Shares)</t>
        </is>
      </c>
      <c r="F68" s="5" t="n">
        <v>35840</v>
      </c>
    </row>
    <row r="69">
      <c r="A69" s="4" t="inlineStr">
        <is>
          <t>Net proceeds exercise of stock options</t>
        </is>
      </c>
      <c r="E69" s="6" t="n">
        <v>11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Details) - Schedule of preferred stock - USD ($)</t>
        </is>
      </c>
      <c r="B1" s="2" t="inlineStr">
        <is>
          <t>Jun. 30, 2020</t>
        </is>
      </c>
      <c r="C1" s="2" t="inlineStr">
        <is>
          <t>Dec. 31, 2019</t>
        </is>
      </c>
    </row>
    <row r="2">
      <c r="A2" s="3" t="inlineStr">
        <is>
          <t>Preferred Units [Line Items]</t>
        </is>
      </c>
    </row>
    <row r="3">
      <c r="A3" s="4" t="inlineStr">
        <is>
          <t>Preferred Shares Outstanding</t>
        </is>
      </c>
      <c r="B3" s="5" t="n">
        <v>241623</v>
      </c>
      <c r="C3" s="5" t="n">
        <v>241623</v>
      </c>
    </row>
    <row r="4">
      <c r="A4" s="4" t="inlineStr">
        <is>
          <t>Total Liquidation Preference</t>
        </is>
      </c>
      <c r="B4" s="6" t="n">
        <v>23665904</v>
      </c>
      <c r="C4" s="6" t="n">
        <v>23665904</v>
      </c>
    </row>
    <row r="5">
      <c r="A5" s="4" t="inlineStr">
        <is>
          <t>Series C-3 [Member]</t>
        </is>
      </c>
    </row>
    <row r="6">
      <c r="A6" s="3" t="inlineStr">
        <is>
          <t>Preferred Units [Line Items]</t>
        </is>
      </c>
    </row>
    <row r="7">
      <c r="A7" s="4" t="inlineStr">
        <is>
          <t>Preferred Shares Outstanding</t>
        </is>
      </c>
      <c r="B7" s="5" t="n">
        <v>52000</v>
      </c>
      <c r="C7" s="5" t="n">
        <v>52000</v>
      </c>
    </row>
    <row r="8">
      <c r="A8" s="4" t="inlineStr">
        <is>
          <t>Liquidation Preference (Per Share)</t>
        </is>
      </c>
      <c r="B8" s="6" t="n">
        <v>10</v>
      </c>
      <c r="C8" s="6" t="n">
        <v>10</v>
      </c>
    </row>
    <row r="9">
      <c r="A9" s="4" t="inlineStr">
        <is>
          <t>Total Liquidation Preference</t>
        </is>
      </c>
      <c r="B9" s="6" t="n">
        <v>520000</v>
      </c>
      <c r="C9" s="6" t="n">
        <v>520000</v>
      </c>
    </row>
    <row r="10">
      <c r="A10" s="4" t="inlineStr">
        <is>
          <t>Series E [Member]</t>
        </is>
      </c>
    </row>
    <row r="11">
      <c r="A11" s="3" t="inlineStr">
        <is>
          <t>Preferred Units [Line Items]</t>
        </is>
      </c>
    </row>
    <row r="12">
      <c r="A12" s="4" t="inlineStr">
        <is>
          <t>Preferred Shares Outstanding</t>
        </is>
      </c>
      <c r="B12" s="5" t="n">
        <v>89623</v>
      </c>
      <c r="C12" s="5" t="n">
        <v>89623</v>
      </c>
    </row>
    <row r="13">
      <c r="A13" s="4" t="inlineStr">
        <is>
          <t>Liquidation Preference (Per Share)</t>
        </is>
      </c>
      <c r="B13" s="8" t="n">
        <v>49.2</v>
      </c>
      <c r="C13" s="8" t="n">
        <v>49.2</v>
      </c>
    </row>
    <row r="14">
      <c r="A14" s="4" t="inlineStr">
        <is>
          <t>Total Liquidation Preference</t>
        </is>
      </c>
      <c r="B14" s="6" t="n">
        <v>4409452</v>
      </c>
      <c r="C14" s="6" t="n">
        <v>4409452</v>
      </c>
    </row>
    <row r="15">
      <c r="A15" s="4" t="inlineStr">
        <is>
          <t>Series G [Member]</t>
        </is>
      </c>
    </row>
    <row r="16">
      <c r="A16" s="3" t="inlineStr">
        <is>
          <t>Preferred Units [Line Items]</t>
        </is>
      </c>
    </row>
    <row r="17">
      <c r="A17" s="4" t="inlineStr">
        <is>
          <t>Preferred Shares Outstanding</t>
        </is>
      </c>
      <c r="B17" s="5" t="n">
        <v>100000</v>
      </c>
      <c r="C17" s="5" t="n">
        <v>100000</v>
      </c>
    </row>
    <row r="18">
      <c r="A18" s="4" t="inlineStr">
        <is>
          <t>Liquidation Preference (Per Share)</t>
        </is>
      </c>
      <c r="B18" s="8" t="n">
        <v>187.36</v>
      </c>
      <c r="C18" s="8" t="n">
        <v>187.36</v>
      </c>
    </row>
    <row r="19">
      <c r="A19" s="4" t="inlineStr">
        <is>
          <t>Total Liquidation Preference</t>
        </is>
      </c>
      <c r="B19" s="6" t="n">
        <v>18736452</v>
      </c>
      <c r="C19" s="6" t="n">
        <v>187364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fair value assumptions for black sholes</t>
        </is>
      </c>
      <c r="B1" s="2" t="inlineStr">
        <is>
          <t>6 Months Ended</t>
        </is>
      </c>
    </row>
    <row r="2">
      <c r="B2" s="2" t="inlineStr">
        <is>
          <t>Jun. 30, 2020$ / shares</t>
        </is>
      </c>
    </row>
    <row r="3">
      <c r="A3" s="3" t="inlineStr">
        <is>
          <t>Stockholders' Equity (Details) - Schedule of fair value assumptions for black sholes [Line Items]</t>
        </is>
      </c>
    </row>
    <row r="4">
      <c r="A4" s="4" t="inlineStr">
        <is>
          <t>Dividend yield</t>
        </is>
      </c>
      <c r="B4" s="4" t="inlineStr">
        <is>
          <t>0.00%</t>
        </is>
      </c>
    </row>
    <row r="5">
      <c r="A5" s="4" t="inlineStr">
        <is>
          <t>Weighted average grant date fair value of options granted during the period (in Dollars per share)</t>
        </is>
      </c>
      <c r="B5" s="8" t="n">
        <v>3.58</v>
      </c>
    </row>
    <row r="6">
      <c r="A6" s="4" t="inlineStr">
        <is>
          <t>Minimum [Member]</t>
        </is>
      </c>
    </row>
    <row r="7">
      <c r="A7" s="3" t="inlineStr">
        <is>
          <t>Stockholders' Equity (Details) - Schedule of fair value assumptions for black sholes [Line Items]</t>
        </is>
      </c>
    </row>
    <row r="8">
      <c r="A8" s="4" t="inlineStr">
        <is>
          <t>Expected term, years</t>
        </is>
      </c>
      <c r="B8" s="4" t="inlineStr">
        <is>
          <t>5 years</t>
        </is>
      </c>
    </row>
    <row r="9">
      <c r="A9" s="4" t="inlineStr">
        <is>
          <t>Volatility</t>
        </is>
      </c>
      <c r="B9" s="4" t="inlineStr">
        <is>
          <t>102.73%</t>
        </is>
      </c>
    </row>
    <row r="10">
      <c r="A10" s="4" t="inlineStr">
        <is>
          <t>Risk-free interest rate</t>
        </is>
      </c>
      <c r="B10" s="4" t="inlineStr">
        <is>
          <t>0.36%</t>
        </is>
      </c>
    </row>
    <row r="11">
      <c r="A11" s="4" t="inlineStr">
        <is>
          <t>Maximum [Member]</t>
        </is>
      </c>
    </row>
    <row r="12">
      <c r="A12" s="3" t="inlineStr">
        <is>
          <t>Stockholders' Equity (Details) - Schedule of fair value assumptions for black sholes [Line Items]</t>
        </is>
      </c>
    </row>
    <row r="13">
      <c r="A13" s="4" t="inlineStr">
        <is>
          <t>Expected term, years</t>
        </is>
      </c>
      <c r="B13" s="4" t="inlineStr">
        <is>
          <t>10 years</t>
        </is>
      </c>
    </row>
    <row r="14">
      <c r="A14" s="4" t="inlineStr">
        <is>
          <t>Volatility</t>
        </is>
      </c>
      <c r="B14" s="4" t="inlineStr">
        <is>
          <t>107.87%</t>
        </is>
      </c>
    </row>
    <row r="15">
      <c r="A15" s="4" t="inlineStr">
        <is>
          <t>Risk-free interest rate</t>
        </is>
      </c>
      <c r="B15" s="4" t="inlineStr">
        <is>
          <t>1.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2000000</v>
      </c>
      <c r="C4" s="5" t="n">
        <v>2000000</v>
      </c>
    </row>
    <row r="5">
      <c r="A5" s="4" t="inlineStr">
        <is>
          <t>Preferred stock, issued</t>
        </is>
      </c>
      <c r="B5" s="5" t="n">
        <v>241623</v>
      </c>
      <c r="C5" s="5" t="n">
        <v>241623</v>
      </c>
    </row>
    <row r="6">
      <c r="A6" s="4" t="inlineStr">
        <is>
          <t>Preferred stock, outstanding</t>
        </is>
      </c>
      <c r="B6" s="5" t="n">
        <v>241623</v>
      </c>
      <c r="C6" s="5" t="n">
        <v>241623</v>
      </c>
    </row>
    <row r="7">
      <c r="A7" s="4" t="inlineStr">
        <is>
          <t>Common stock, par value (in Dollars per share)</t>
        </is>
      </c>
      <c r="B7" s="7" t="n">
        <v>0.001</v>
      </c>
      <c r="C7" s="7" t="n">
        <v>0.001</v>
      </c>
    </row>
    <row r="8">
      <c r="A8" s="4" t="inlineStr">
        <is>
          <t>Common stock, authorized</t>
        </is>
      </c>
      <c r="B8" s="5" t="n">
        <v>160000000</v>
      </c>
      <c r="C8" s="5" t="n">
        <v>160000000</v>
      </c>
    </row>
    <row r="9">
      <c r="A9" s="4" t="inlineStr">
        <is>
          <t>Common stock, issued</t>
        </is>
      </c>
      <c r="B9" s="5" t="n">
        <v>26127379</v>
      </c>
      <c r="C9" s="5" t="n">
        <v>25665350</v>
      </c>
    </row>
    <row r="10">
      <c r="A10" s="4" t="inlineStr">
        <is>
          <t>Common stock, outstanding</t>
        </is>
      </c>
      <c r="B10" s="5" t="n">
        <v>26127379</v>
      </c>
      <c r="C10" s="5" t="n">
        <v>25665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under plan and related information</t>
        </is>
      </c>
      <c r="B1" s="2" t="inlineStr">
        <is>
          <t>6 Months Ended</t>
        </is>
      </c>
    </row>
    <row r="2">
      <c r="B2" s="2" t="inlineStr">
        <is>
          <t>Jun. 30, 2020USD ($)$ / sharesshares</t>
        </is>
      </c>
    </row>
    <row r="3">
      <c r="A3" s="3" t="inlineStr">
        <is>
          <t>Schedule of option activity under plan and related information [Abstract]</t>
        </is>
      </c>
    </row>
    <row r="4">
      <c r="A4" s="4" t="inlineStr">
        <is>
          <t>Number of Options Outstanding, Beginning (in Shares) | shares</t>
        </is>
      </c>
      <c r="B4" s="5" t="n">
        <v>1376394</v>
      </c>
    </row>
    <row r="5">
      <c r="A5" s="4" t="inlineStr">
        <is>
          <t>Weighted Average Exercise Price Outstanding, Beginning</t>
        </is>
      </c>
      <c r="B5" s="8" t="n">
        <v>8.98</v>
      </c>
    </row>
    <row r="6">
      <c r="A6" s="4" t="inlineStr">
        <is>
          <t>Weighted Average Remaining Contractual Life (in years) Outstanding, Beginning</t>
        </is>
      </c>
      <c r="B6" s="4" t="inlineStr">
        <is>
          <t>6 years 9 months 18 days</t>
        </is>
      </c>
    </row>
    <row r="7">
      <c r="A7" s="4" t="inlineStr">
        <is>
          <t>Aggregate Intrinsic Value Outstanding, Beginning (in Dollars) | $</t>
        </is>
      </c>
      <c r="B7" s="6" t="n">
        <v>880902</v>
      </c>
    </row>
    <row r="8">
      <c r="A8" s="4" t="inlineStr">
        <is>
          <t>Number of Options Granted (in Shares) | shares</t>
        </is>
      </c>
      <c r="B8" s="5" t="n">
        <v>960234</v>
      </c>
    </row>
    <row r="9">
      <c r="A9" s="4" t="inlineStr">
        <is>
          <t>Weighted Average Exercise Price Granted</t>
        </is>
      </c>
      <c r="B9" s="8" t="n">
        <v>5.17</v>
      </c>
    </row>
    <row r="10">
      <c r="A10" s="4" t="inlineStr">
        <is>
          <t>Aggregate Intrinsic Value, Granted</t>
        </is>
      </c>
      <c r="B10" s="6" t="n">
        <v>1132914</v>
      </c>
    </row>
    <row r="11">
      <c r="A11" s="4" t="inlineStr">
        <is>
          <t>Number of Options Forfeited (in Shares) | shares</t>
        </is>
      </c>
      <c r="B11" s="5" t="n">
        <v>-28800</v>
      </c>
    </row>
    <row r="12">
      <c r="A12" s="4" t="inlineStr">
        <is>
          <t>Weighted Average Exercise Price Forfeited</t>
        </is>
      </c>
      <c r="B12" s="8" t="n">
        <v>9.01</v>
      </c>
    </row>
    <row r="13">
      <c r="A13" s="4" t="inlineStr">
        <is>
          <t>Aggregate Intrinsic Value, Forfeited</t>
        </is>
      </c>
      <c r="B13" s="4" t="inlineStr">
        <is>
          <t xml:space="preserve"> </t>
        </is>
      </c>
    </row>
    <row r="14">
      <c r="A14" s="4" t="inlineStr">
        <is>
          <t>Number of Options Expired (in Shares) | shares</t>
        </is>
      </c>
      <c r="B14" s="5" t="n">
        <v>-6891</v>
      </c>
    </row>
    <row r="15">
      <c r="A15" s="4" t="inlineStr">
        <is>
          <t>Weighted Average Exercise Price, Expired</t>
        </is>
      </c>
      <c r="B15" s="8" t="n">
        <v>12.53</v>
      </c>
    </row>
    <row r="16">
      <c r="A16" s="4" t="inlineStr">
        <is>
          <t>Aggregate Intrinsic Value, Expired</t>
        </is>
      </c>
      <c r="B16" s="4" t="inlineStr">
        <is>
          <t xml:space="preserve"> </t>
        </is>
      </c>
    </row>
    <row r="17">
      <c r="A17" s="4" t="inlineStr">
        <is>
          <t>Number of Options Exercised (in Shares) | shares</t>
        </is>
      </c>
      <c r="B17" s="4" t="inlineStr">
        <is>
          <t xml:space="preserve"> </t>
        </is>
      </c>
    </row>
    <row r="18">
      <c r="A18" s="4" t="inlineStr">
        <is>
          <t>Weighted Average Exercise Price, Exercised</t>
        </is>
      </c>
      <c r="B18" s="4" t="inlineStr">
        <is>
          <t xml:space="preserve"> </t>
        </is>
      </c>
    </row>
    <row r="19">
      <c r="A19" s="4" t="inlineStr">
        <is>
          <t>Aggregate Intrinsic Value, Exercised (in Dollars) | $</t>
        </is>
      </c>
      <c r="B19" s="4" t="inlineStr">
        <is>
          <t xml:space="preserve"> </t>
        </is>
      </c>
    </row>
    <row r="20">
      <c r="A20" s="4" t="inlineStr">
        <is>
          <t>Number of Options Outstanding, Ending (in Shares) | shares</t>
        </is>
      </c>
      <c r="B20" s="5" t="n">
        <v>2300937</v>
      </c>
    </row>
    <row r="21">
      <c r="A21" s="4" t="inlineStr">
        <is>
          <t>Weighted Average Exercise Price Outstanding, Ending</t>
        </is>
      </c>
      <c r="B21" s="8" t="n">
        <v>7.38</v>
      </c>
    </row>
    <row r="22">
      <c r="A22" s="4" t="inlineStr">
        <is>
          <t>Weighted Average Remaining Contractual Life (in years) Outstanding, Ending</t>
        </is>
      </c>
      <c r="B22" s="4" t="inlineStr">
        <is>
          <t>7 years 7 months 6 days</t>
        </is>
      </c>
    </row>
    <row r="23">
      <c r="A23" s="4" t="inlineStr">
        <is>
          <t>Aggregate Intrinsic Value Outstanding, Ending (in Dollars) | $</t>
        </is>
      </c>
      <c r="B23" s="6" t="n">
        <v>2013816</v>
      </c>
    </row>
    <row r="24">
      <c r="A24" s="4" t="inlineStr">
        <is>
          <t>Number of Options Exercisable, Ending (in Shares) | shares</t>
        </is>
      </c>
      <c r="B24" s="5" t="n">
        <v>1143055</v>
      </c>
    </row>
    <row r="25">
      <c r="A25" s="4" t="inlineStr">
        <is>
          <t>Weighted Average Exercise Price Exercisable, Ending</t>
        </is>
      </c>
      <c r="B25" s="8" t="n">
        <v>8.619999999999999</v>
      </c>
    </row>
    <row r="26">
      <c r="A26" s="4" t="inlineStr">
        <is>
          <t>Weighted Average Remaining Contractual Life (in years) Exercisable, Ending</t>
        </is>
      </c>
      <c r="B26" s="4" t="inlineStr">
        <is>
          <t>5 years 10 months 24 days</t>
        </is>
      </c>
    </row>
    <row r="27">
      <c r="A27" s="4" t="inlineStr">
        <is>
          <t>Aggregate Intrinsic Value Exercisable, Ending (in Dollars) | $</t>
        </is>
      </c>
      <c r="B27" s="6" t="n">
        <v>9095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80" customWidth="1" min="2" max="2"/>
    <col width="21" customWidth="1" min="3" max="3"/>
    <col width="27" customWidth="1" min="4" max="4"/>
    <col width="21" customWidth="1" min="5" max="5"/>
    <col width="20" customWidth="1" min="6" max="6"/>
    <col width="21" customWidth="1" min="7" max="7"/>
  </cols>
  <sheetData>
    <row r="1">
      <c r="A1" s="1" t="inlineStr">
        <is>
          <t>Commitments and Contingencies (Details)</t>
        </is>
      </c>
      <c r="B1" s="2" t="inlineStr">
        <is>
          <t>1 Months Ended</t>
        </is>
      </c>
      <c r="D1" s="2" t="inlineStr">
        <is>
          <t>6 Months Ended</t>
        </is>
      </c>
      <c r="F1" s="2" t="inlineStr">
        <is>
          <t>12 Months Ended</t>
        </is>
      </c>
    </row>
    <row r="2">
      <c r="B2" s="2" t="inlineStr">
        <is>
          <t>Apr. 30, 2020</t>
        </is>
      </c>
      <c r="C2" s="2" t="inlineStr">
        <is>
          <t>Apr. 28, 2020EUR (€)</t>
        </is>
      </c>
      <c r="D2" s="2" t="inlineStr">
        <is>
          <t>Jun. 30, 2020USD ($)shares</t>
        </is>
      </c>
      <c r="E2" s="2" t="inlineStr">
        <is>
          <t>Jun. 30, 2019USD ($)</t>
        </is>
      </c>
      <c r="F2" s="2" t="inlineStr">
        <is>
          <t>Dec. 31, 2014shares</t>
        </is>
      </c>
      <c r="G2" s="2" t="inlineStr">
        <is>
          <t>Jun. 30, 2020EUR (€)</t>
        </is>
      </c>
    </row>
    <row r="3">
      <c r="A3" s="3" t="inlineStr">
        <is>
          <t>Commitments and Contingencies (Details) [Line Items]</t>
        </is>
      </c>
    </row>
    <row r="4">
      <c r="A4" s="4" t="inlineStr">
        <is>
          <t>Estimates expense (in Euro) | €</t>
        </is>
      </c>
      <c r="C4" s="9" t="n">
        <v>40000</v>
      </c>
    </row>
    <row r="5">
      <c r="A5" s="4" t="inlineStr">
        <is>
          <t>Aggregate of security deposit</t>
        </is>
      </c>
      <c r="D5" s="6" t="n">
        <v>124000</v>
      </c>
      <c r="G5" s="9" t="n">
        <v>110000</v>
      </c>
    </row>
    <row r="6">
      <c r="A6" s="4" t="inlineStr">
        <is>
          <t>Accrued an expenses</t>
        </is>
      </c>
      <c r="D6" s="5" t="n">
        <v>12000</v>
      </c>
    </row>
    <row r="7">
      <c r="A7" s="4" t="inlineStr">
        <is>
          <t>Amount of initial licensing fee</t>
        </is>
      </c>
      <c r="D7" s="6" t="n">
        <v>325000</v>
      </c>
    </row>
    <row r="8">
      <c r="A8" s="4" t="inlineStr">
        <is>
          <t>Percentage of equity interest</t>
        </is>
      </c>
      <c r="D8" s="4" t="inlineStr">
        <is>
          <t>5.00%</t>
        </is>
      </c>
    </row>
    <row r="9">
      <c r="A9" s="4" t="inlineStr">
        <is>
          <t>Shares of equity of common stock (in Shares) | shares</t>
        </is>
      </c>
      <c r="D9" s="5" t="n">
        <v>7996</v>
      </c>
    </row>
    <row r="10">
      <c r="A10" s="4" t="inlineStr">
        <is>
          <t>Maximum aggregate number of shares issuable (in Shares) | shares</t>
        </is>
      </c>
      <c r="D10" s="5" t="n">
        <v>29109</v>
      </c>
    </row>
    <row r="11">
      <c r="A11" s="4" t="inlineStr">
        <is>
          <t>Number of share held In escrow of common stock (in Shares) | shares</t>
        </is>
      </c>
      <c r="D11" s="5" t="n">
        <v>21832</v>
      </c>
      <c r="F11" s="5" t="n">
        <v>7277</v>
      </c>
    </row>
    <row r="12">
      <c r="A12" s="4" t="inlineStr">
        <is>
          <t>Maximum aggregate amount of cash payments due</t>
        </is>
      </c>
      <c r="D12" s="6" t="n">
        <v>3000000</v>
      </c>
      <c r="E12" s="6" t="n">
        <v>2500000</v>
      </c>
    </row>
    <row r="13">
      <c r="A13" s="4" t="inlineStr">
        <is>
          <t>Employee agreement, description</t>
        </is>
      </c>
      <c r="B13" s="4" t="inlineStr">
        <is>
          <t>the Company entered into an employment agreement with Dr. Matthew David, pursuant to which Dr. David became
the Company’s Executive Vice President and Chief Financial Officer effective on May 11, 2020. After the initial
three-year term of the employment agreement, the agreement will automatically renew for additional successive one-year
periods, unless either party notifies the other in writing at least 90 days before the expiration of the then current term
that the agreement will not be renewed. In connection with Dr. David’s employment, the Company granted him stock
options to purchase 250,000 shares of common stock, 166,000 of which vest in four equal installments over four years
beginning one year after his start date and continuing on each of the next three anniversaries, subject to Dr. David’s
continued employment with the Company, and 84,000 of which vest upon the achievement of designated performance milestones,
subject to Dr. David’s continued employment with the Company.</t>
        </is>
      </c>
    </row>
    <row r="14">
      <c r="A14" s="4" t="inlineStr">
        <is>
          <t>Tauro Pharm [Member]</t>
        </is>
      </c>
    </row>
    <row r="15">
      <c r="A15" s="3" t="inlineStr">
        <is>
          <t>Commitments and Contingencies (Details) [Line Items]</t>
        </is>
      </c>
    </row>
    <row r="16">
      <c r="A16" s="4" t="inlineStr">
        <is>
          <t>Aggregate of security deposit</t>
        </is>
      </c>
      <c r="D16" s="6" t="n">
        <v>17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80" customWidth="1" min="4" max="4"/>
    <col width="14" customWidth="1" min="5" max="5"/>
  </cols>
  <sheetData>
    <row r="1">
      <c r="A1" s="1" t="inlineStr">
        <is>
          <t>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Text Block [Abstract]</t>
        </is>
      </c>
    </row>
    <row r="4">
      <c r="A4" s="4" t="inlineStr">
        <is>
          <t>Payments for Leasing Costs</t>
        </is>
      </c>
      <c r="D4" s="6" t="n">
        <v>17000</v>
      </c>
    </row>
    <row r="5">
      <c r="A5" s="4" t="inlineStr">
        <is>
          <t>Operating lease expense</t>
        </is>
      </c>
      <c r="B5" s="6" t="n">
        <v>2000</v>
      </c>
      <c r="C5" s="6" t="n">
        <v>4000</v>
      </c>
      <c r="D5" s="5" t="n">
        <v>2000</v>
      </c>
      <c r="E5" s="6" t="n">
        <v>4000</v>
      </c>
    </row>
    <row r="6">
      <c r="A6" s="4" t="inlineStr">
        <is>
          <t>Operating lease liability</t>
        </is>
      </c>
      <c r="B6" s="5" t="n">
        <v>3000</v>
      </c>
      <c r="D6" s="5" t="n">
        <v>3000</v>
      </c>
    </row>
    <row r="7">
      <c r="A7" s="4" t="inlineStr">
        <is>
          <t>Accrued expenses and operating lease liabilities</t>
        </is>
      </c>
      <c r="D7" s="5" t="n">
        <v>1000</v>
      </c>
    </row>
    <row r="8">
      <c r="A8" s="4" t="inlineStr">
        <is>
          <t>Operating lease liability, net</t>
        </is>
      </c>
      <c r="D8" s="5" t="n">
        <v>2000</v>
      </c>
    </row>
    <row r="9">
      <c r="A9" s="4" t="inlineStr">
        <is>
          <t>Property and equipment</t>
        </is>
      </c>
      <c r="B9" s="5" t="n">
        <v>4000</v>
      </c>
      <c r="D9" s="5" t="n">
        <v>4000</v>
      </c>
    </row>
    <row r="10">
      <c r="A10" s="4" t="inlineStr">
        <is>
          <t>Measurement lease liabilities</t>
        </is>
      </c>
      <c r="B10" s="6" t="n">
        <v>2000</v>
      </c>
      <c r="C10" s="6" t="n">
        <v>4000</v>
      </c>
      <c r="D10" s="6" t="n">
        <v>2000</v>
      </c>
      <c r="E10" s="6" t="n">
        <v>4000</v>
      </c>
    </row>
    <row r="11">
      <c r="A11" s="4" t="inlineStr">
        <is>
          <t>Weighted average remaining, description</t>
        </is>
      </c>
      <c r="D11" s="4" t="inlineStr">
        <is>
          <t>The
weighted average remaining lease term as of June 30, 2020 and 2019 were 2.1 and 2.5 years, respectively, and the weighted average
discount rate for operating leases was 10.0% each as of June 30, 2020 and 2019.</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Jun. 30, 2020USD ($)</t>
        </is>
      </c>
    </row>
    <row r="2">
      <c r="A2" s="3" t="inlineStr">
        <is>
          <t>Schedule of maturities of lease liabilities [Abstract]</t>
        </is>
      </c>
    </row>
    <row r="3">
      <c r="A3" s="4" t="inlineStr">
        <is>
          <t>2020 (excluding the six months ended June 30, 2020)</t>
        </is>
      </c>
      <c r="B3" s="6" t="n">
        <v>1000</v>
      </c>
    </row>
    <row r="4">
      <c r="A4" s="4" t="inlineStr">
        <is>
          <t>2021</t>
        </is>
      </c>
      <c r="B4" s="5" t="n">
        <v>2000</v>
      </c>
    </row>
    <row r="5">
      <c r="A5" s="4" t="inlineStr">
        <is>
          <t>2022</t>
        </is>
      </c>
      <c r="B5" s="5" t="n">
        <v>1000</v>
      </c>
    </row>
    <row r="6">
      <c r="A6" s="4" t="inlineStr">
        <is>
          <t>Total future minimum lease payments</t>
        </is>
      </c>
      <c r="B6" s="5" t="n">
        <v>4000</v>
      </c>
    </row>
    <row r="7">
      <c r="A7" s="4" t="inlineStr">
        <is>
          <t>Less imputed interest</t>
        </is>
      </c>
      <c r="B7" s="5" t="n">
        <v>-1000</v>
      </c>
    </row>
    <row r="8">
      <c r="A8" s="4" t="inlineStr">
        <is>
          <t>Total</t>
        </is>
      </c>
      <c r="B8" s="6" t="n">
        <v>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Benchmark [Member]</t>
        </is>
      </c>
    </row>
    <row r="4">
      <c r="A4" s="3" t="inlineStr">
        <is>
          <t>Concentrations (Details) [Line Items]</t>
        </is>
      </c>
    </row>
    <row r="5">
      <c r="A5" s="4" t="inlineStr">
        <is>
          <t>Concentration risk</t>
        </is>
      </c>
      <c r="B5" s="4" t="inlineStr">
        <is>
          <t>10.00%</t>
        </is>
      </c>
      <c r="C5" s="4" t="inlineStr">
        <is>
          <t>10.00%</t>
        </is>
      </c>
      <c r="D5" s="4" t="inlineStr">
        <is>
          <t>10.00%</t>
        </is>
      </c>
      <c r="E5" s="4" t="inlineStr">
        <is>
          <t>10.00%</t>
        </is>
      </c>
    </row>
    <row r="6">
      <c r="A6" s="4" t="inlineStr">
        <is>
          <t>Customer A [Member] | Revenue Benchmark [Member]</t>
        </is>
      </c>
    </row>
    <row r="7">
      <c r="A7" s="3" t="inlineStr">
        <is>
          <t>Concentrations (Details) [Line Items]</t>
        </is>
      </c>
    </row>
    <row r="8">
      <c r="A8" s="4" t="inlineStr">
        <is>
          <t>Concentration risk</t>
        </is>
      </c>
      <c r="B8" s="4" t="inlineStr">
        <is>
          <t>30.00%</t>
        </is>
      </c>
      <c r="C8" s="4" t="inlineStr">
        <is>
          <t>96.00%</t>
        </is>
      </c>
      <c r="D8" s="4" t="inlineStr">
        <is>
          <t>50.00%</t>
        </is>
      </c>
      <c r="E8" s="4" t="inlineStr">
        <is>
          <t>59.00%</t>
        </is>
      </c>
    </row>
    <row r="9">
      <c r="A9" s="4" t="inlineStr">
        <is>
          <t>Customer B [Member] | Revenue Benchmark [Member]</t>
        </is>
      </c>
    </row>
    <row r="10">
      <c r="A10" s="3" t="inlineStr">
        <is>
          <t>Concentrations (Details) [Line Items]</t>
        </is>
      </c>
    </row>
    <row r="11">
      <c r="A11" s="4" t="inlineStr">
        <is>
          <t>Concentration risk</t>
        </is>
      </c>
      <c r="B11" s="4" t="inlineStr">
        <is>
          <t>30.00%</t>
        </is>
      </c>
      <c r="D11" s="4" t="inlineStr">
        <is>
          <t>16.00%</t>
        </is>
      </c>
      <c r="E11" s="4" t="inlineStr">
        <is>
          <t>18.00%</t>
        </is>
      </c>
    </row>
    <row r="12">
      <c r="A12" s="4" t="inlineStr">
        <is>
          <t>Customer C [Member] | Revenue Benchmark [Member]</t>
        </is>
      </c>
    </row>
    <row r="13">
      <c r="A13" s="3" t="inlineStr">
        <is>
          <t>Concentrations (Details) [Line Items]</t>
        </is>
      </c>
    </row>
    <row r="14">
      <c r="A14" s="4" t="inlineStr">
        <is>
          <t>Concentration risk</t>
        </is>
      </c>
      <c r="B14" s="4" t="inlineStr">
        <is>
          <t>15.00%</t>
        </is>
      </c>
      <c r="D14" s="4" t="inlineStr">
        <is>
          <t>14.00%</t>
        </is>
      </c>
      <c r="E14" s="4" t="inlineStr">
        <is>
          <t>17.00%</t>
        </is>
      </c>
    </row>
    <row r="15">
      <c r="A15" s="4" t="inlineStr">
        <is>
          <t>Customer D [Member] | Revenue Benchmark [Member]</t>
        </is>
      </c>
    </row>
    <row r="16">
      <c r="A16" s="3" t="inlineStr">
        <is>
          <t>Concentrations (Details) [Line Items]</t>
        </is>
      </c>
    </row>
    <row r="17">
      <c r="A17" s="4" t="inlineStr">
        <is>
          <t>Concentration risk</t>
        </is>
      </c>
      <c r="B17" s="4" t="inlineStr">
        <is>
          <t>15.00%</t>
        </is>
      </c>
    </row>
    <row r="18">
      <c r="A18" s="4" t="inlineStr">
        <is>
          <t>Customer E [Member] | Revenue Benchmark [Member]</t>
        </is>
      </c>
    </row>
    <row r="19">
      <c r="A19" s="3" t="inlineStr">
        <is>
          <t>Concentrations (Details) [Line Items]</t>
        </is>
      </c>
    </row>
    <row r="20">
      <c r="A20" s="4" t="inlineStr">
        <is>
          <t>Concentration risk</t>
        </is>
      </c>
      <c r="B20" s="4" t="inlineStr">
        <is>
          <t>10.00%</t>
        </is>
      </c>
    </row>
    <row r="21">
      <c r="A21" s="4" t="inlineStr">
        <is>
          <t>Trade Accounts Receivable [Member]</t>
        </is>
      </c>
    </row>
    <row r="22">
      <c r="A22" s="3" t="inlineStr">
        <is>
          <t>Concentrations (Details) [Line Items]</t>
        </is>
      </c>
    </row>
    <row r="23">
      <c r="A23" s="4" t="inlineStr">
        <is>
          <t>Concentration risk</t>
        </is>
      </c>
      <c r="D23" s="4" t="inlineStr">
        <is>
          <t>97.00%</t>
        </is>
      </c>
    </row>
    <row r="24">
      <c r="A24" s="4" t="inlineStr">
        <is>
          <t>Trade Accounts Receivable [Member] | Customer A [Member]</t>
        </is>
      </c>
    </row>
    <row r="25">
      <c r="A25" s="3" t="inlineStr">
        <is>
          <t>Concentrations (Details) [Line Items]</t>
        </is>
      </c>
    </row>
    <row r="26">
      <c r="A26" s="4" t="inlineStr">
        <is>
          <t>Concentration risk</t>
        </is>
      </c>
      <c r="F26" s="4" t="inlineStr">
        <is>
          <t>55.00%</t>
        </is>
      </c>
    </row>
    <row r="27">
      <c r="A27" s="4" t="inlineStr">
        <is>
          <t>Trade Accounts Receivable [Member] | Customer B [Member]</t>
        </is>
      </c>
    </row>
    <row r="28">
      <c r="A28" s="3" t="inlineStr">
        <is>
          <t>Concentrations (Details) [Line Items]</t>
        </is>
      </c>
    </row>
    <row r="29">
      <c r="A29" s="4" t="inlineStr">
        <is>
          <t>Concentration risk</t>
        </is>
      </c>
      <c r="F29" s="4" t="inlineStr">
        <is>
          <t>27.00%</t>
        </is>
      </c>
    </row>
    <row r="30">
      <c r="A30" s="4" t="inlineStr">
        <is>
          <t>Trade Accounts Receivable [Member] | Customer C [Member]</t>
        </is>
      </c>
    </row>
    <row r="31">
      <c r="A31" s="3" t="inlineStr">
        <is>
          <t>Concentrations (Details) [Line Items]</t>
        </is>
      </c>
    </row>
    <row r="32">
      <c r="A32" s="4" t="inlineStr">
        <is>
          <t>Concentration risk</t>
        </is>
      </c>
      <c r="F32" s="4" t="inlineStr">
        <is>
          <t>15.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ubsequent Event (Details) - Subsequent Event [Member] - USD ($) $ / shares in Units, $ in Millions</t>
        </is>
      </c>
      <c r="B1" s="2" t="inlineStr">
        <is>
          <t>1 Months Ended</t>
        </is>
      </c>
    </row>
    <row r="2">
      <c r="B2" s="2" t="inlineStr">
        <is>
          <t>Jul. 31, 2020</t>
        </is>
      </c>
      <c r="C2" s="2" t="inlineStr">
        <is>
          <t>Jul. 30, 2020</t>
        </is>
      </c>
    </row>
    <row r="3">
      <c r="A3" s="3" t="inlineStr">
        <is>
          <t>Subsequent Event (Details) [Line Items]</t>
        </is>
      </c>
    </row>
    <row r="4">
      <c r="A4" s="4" t="inlineStr">
        <is>
          <t>Common stock, par value</t>
        </is>
      </c>
      <c r="C4" s="7" t="n">
        <v>0.001</v>
      </c>
    </row>
    <row r="5">
      <c r="A5" s="4" t="inlineStr">
        <is>
          <t>Gross proceeds</t>
        </is>
      </c>
      <c r="C5" s="6" t="n">
        <v>23</v>
      </c>
    </row>
    <row r="6">
      <c r="A6" s="4" t="inlineStr">
        <is>
          <t>Shares issued</t>
        </is>
      </c>
      <c r="C6" s="5" t="n">
        <v>5111110</v>
      </c>
    </row>
    <row r="7">
      <c r="A7" s="4" t="inlineStr">
        <is>
          <t>Common stock shares</t>
        </is>
      </c>
      <c r="C7" s="5" t="n">
        <v>666666</v>
      </c>
    </row>
    <row r="8">
      <c r="A8" s="4" t="inlineStr">
        <is>
          <t>Public offering per share</t>
        </is>
      </c>
      <c r="B8" s="8" t="n">
        <v>4.5</v>
      </c>
    </row>
    <row r="9">
      <c r="A9" s="4" t="inlineStr">
        <is>
          <t>Subsequent events, description</t>
        </is>
      </c>
      <c r="C9" s="4" t="inlineStr">
        <is>
          <t>The offering was made pursuant to the Company’s
effective registration statement on Form S-3 Registration Statement No. 333-223562 previously filed with and declared effective
by the SEC and a prospectus supplement and accompanying prospectus filed with the SEC.</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Net sales</t>
        </is>
      </c>
      <c r="B4" s="6" t="n">
        <v>16443</v>
      </c>
      <c r="C4" s="6" t="n">
        <v>35266</v>
      </c>
      <c r="D4" s="6" t="n">
        <v>90498</v>
      </c>
      <c r="E4" s="6" t="n">
        <v>198958</v>
      </c>
    </row>
    <row r="5">
      <c r="A5" s="4" t="inlineStr">
        <is>
          <t>Cost of sales</t>
        </is>
      </c>
      <c r="B5" s="5" t="n">
        <v>-19184</v>
      </c>
      <c r="C5" s="5" t="n">
        <v>-21128</v>
      </c>
      <c r="D5" s="5" t="n">
        <v>-67701</v>
      </c>
      <c r="E5" s="5" t="n">
        <v>-248083</v>
      </c>
    </row>
    <row r="6">
      <c r="A6" s="4" t="inlineStr">
        <is>
          <t>Gross profit (loss)</t>
        </is>
      </c>
      <c r="B6" s="5" t="n">
        <v>-2741</v>
      </c>
      <c r="C6" s="5" t="n">
        <v>14138</v>
      </c>
      <c r="D6" s="5" t="n">
        <v>22797</v>
      </c>
      <c r="E6" s="5" t="n">
        <v>-49125</v>
      </c>
    </row>
    <row r="7">
      <c r="A7" s="3" t="inlineStr">
        <is>
          <t>Operating Expenses:</t>
        </is>
      </c>
    </row>
    <row r="8">
      <c r="A8" s="4" t="inlineStr">
        <is>
          <t>Research and development</t>
        </is>
      </c>
      <c r="B8" s="5" t="n">
        <v>-5685292</v>
      </c>
      <c r="C8" s="5" t="n">
        <v>-2979907</v>
      </c>
      <c r="D8" s="5" t="n">
        <v>-8157408</v>
      </c>
      <c r="E8" s="5" t="n">
        <v>-5854903</v>
      </c>
    </row>
    <row r="9">
      <c r="A9" s="4" t="inlineStr">
        <is>
          <t>Selling, general and administrative</t>
        </is>
      </c>
      <c r="B9" s="5" t="n">
        <v>-3232576</v>
      </c>
      <c r="C9" s="5" t="n">
        <v>-2571587</v>
      </c>
      <c r="D9" s="5" t="n">
        <v>-6397747</v>
      </c>
      <c r="E9" s="5" t="n">
        <v>-4556509</v>
      </c>
    </row>
    <row r="10">
      <c r="A10" s="4" t="inlineStr">
        <is>
          <t>Total Operating Expenses</t>
        </is>
      </c>
      <c r="B10" s="5" t="n">
        <v>-8917868</v>
      </c>
      <c r="C10" s="5" t="n">
        <v>-5551494</v>
      </c>
      <c r="D10" s="5" t="n">
        <v>-14555155</v>
      </c>
      <c r="E10" s="5" t="n">
        <v>-10411412</v>
      </c>
    </row>
    <row r="11">
      <c r="A11" s="4" t="inlineStr">
        <is>
          <t>Loss From Operations</t>
        </is>
      </c>
      <c r="B11" s="5" t="n">
        <v>-8920609</v>
      </c>
      <c r="C11" s="5" t="n">
        <v>-5537356</v>
      </c>
      <c r="D11" s="5" t="n">
        <v>-14532358</v>
      </c>
      <c r="E11" s="5" t="n">
        <v>-10460537</v>
      </c>
    </row>
    <row r="12">
      <c r="A12" s="3" t="inlineStr">
        <is>
          <t>Other Income (Expense):</t>
        </is>
      </c>
    </row>
    <row r="13">
      <c r="A13" s="4" t="inlineStr">
        <is>
          <t>Interest income</t>
        </is>
      </c>
      <c r="B13" s="5" t="n">
        <v>38603</v>
      </c>
      <c r="C13" s="5" t="n">
        <v>95964</v>
      </c>
      <c r="D13" s="5" t="n">
        <v>102282</v>
      </c>
      <c r="E13" s="5" t="n">
        <v>154785</v>
      </c>
    </row>
    <row r="14">
      <c r="A14" s="4" t="inlineStr">
        <is>
          <t>Foreign exchange transaction loss</t>
        </is>
      </c>
      <c r="B14" s="5" t="n">
        <v>-55985</v>
      </c>
      <c r="C14" s="5" t="n">
        <v>-8808</v>
      </c>
      <c r="D14" s="5" t="n">
        <v>-59206</v>
      </c>
      <c r="E14" s="5" t="n">
        <v>-10285</v>
      </c>
    </row>
    <row r="15">
      <c r="A15" s="4" t="inlineStr">
        <is>
          <t>Interest expense, including amortization of debt discount</t>
        </is>
      </c>
      <c r="B15" s="5" t="n">
        <v>-13828</v>
      </c>
      <c r="C15" s="5" t="n">
        <v>-306736</v>
      </c>
      <c r="D15" s="5" t="n">
        <v>-20104</v>
      </c>
      <c r="E15" s="5" t="n">
        <v>-608783</v>
      </c>
    </row>
    <row r="16">
      <c r="A16" s="4" t="inlineStr">
        <is>
          <t>Total Other Income (Expense)</t>
        </is>
      </c>
      <c r="B16" s="5" t="n">
        <v>-31210</v>
      </c>
      <c r="C16" s="5" t="n">
        <v>-219580</v>
      </c>
      <c r="D16" s="5" t="n">
        <v>22972</v>
      </c>
      <c r="E16" s="5" t="n">
        <v>-464283</v>
      </c>
    </row>
    <row r="17">
      <c r="A17" s="4" t="inlineStr">
        <is>
          <t>Loss before income taxes</t>
        </is>
      </c>
      <c r="B17" s="5" t="n">
        <v>-8951819</v>
      </c>
      <c r="C17" s="5" t="n">
        <v>-5756936</v>
      </c>
      <c r="D17" s="5" t="n">
        <v>-14509386</v>
      </c>
      <c r="E17" s="5" t="n">
        <v>-10924820</v>
      </c>
    </row>
    <row r="18">
      <c r="A18" s="4" t="inlineStr">
        <is>
          <t>Tax benefit</t>
        </is>
      </c>
      <c r="B18" s="5" t="n">
        <v>5169395</v>
      </c>
      <c r="C18" s="5" t="n">
        <v>5060778</v>
      </c>
      <c r="D18" s="5" t="n">
        <v>5169395</v>
      </c>
      <c r="E18" s="5" t="n">
        <v>5060778</v>
      </c>
    </row>
    <row r="19">
      <c r="A19" s="4" t="inlineStr">
        <is>
          <t>Net Loss</t>
        </is>
      </c>
      <c r="B19" s="5" t="n">
        <v>-3782424</v>
      </c>
      <c r="C19" s="5" t="n">
        <v>-696158</v>
      </c>
      <c r="D19" s="5" t="n">
        <v>-9339991</v>
      </c>
      <c r="E19" s="5" t="n">
        <v>-5864042</v>
      </c>
    </row>
    <row r="20">
      <c r="A20" s="3" t="inlineStr">
        <is>
          <t>Other Comprehensive Income:</t>
        </is>
      </c>
    </row>
    <row r="21">
      <c r="A21" s="4" t="inlineStr">
        <is>
          <t>Unrealized gain from investments</t>
        </is>
      </c>
      <c r="B21" s="5" t="n">
        <v>13853</v>
      </c>
      <c r="C21" s="5" t="n">
        <v>8846</v>
      </c>
      <c r="D21" s="5" t="n">
        <v>8221</v>
      </c>
      <c r="E21" s="5" t="n">
        <v>7839</v>
      </c>
    </row>
    <row r="22">
      <c r="A22" s="4" t="inlineStr">
        <is>
          <t>Foreign currency translation gain (loss)</t>
        </is>
      </c>
      <c r="B22" s="5" t="n">
        <v>1001</v>
      </c>
      <c r="C22" s="5" t="n">
        <v>285</v>
      </c>
      <c r="D22" s="5" t="n">
        <v>112</v>
      </c>
      <c r="E22" s="5" t="n">
        <v>-21</v>
      </c>
    </row>
    <row r="23">
      <c r="A23" s="4" t="inlineStr">
        <is>
          <t>Total Other Comprehensive Income</t>
        </is>
      </c>
      <c r="B23" s="5" t="n">
        <v>14854</v>
      </c>
      <c r="C23" s="5" t="n">
        <v>9131</v>
      </c>
      <c r="D23" s="5" t="n">
        <v>8333</v>
      </c>
      <c r="E23" s="5" t="n">
        <v>7818</v>
      </c>
    </row>
    <row r="24">
      <c r="A24" s="4" t="inlineStr">
        <is>
          <t>Comprehensive Loss</t>
        </is>
      </c>
      <c r="B24" s="6" t="n">
        <v>-3767570</v>
      </c>
      <c r="C24" s="6" t="n">
        <v>-687027</v>
      </c>
      <c r="D24" s="6" t="n">
        <v>-9331658</v>
      </c>
      <c r="E24" s="6" t="n">
        <v>-5856224</v>
      </c>
    </row>
    <row r="25">
      <c r="A25" s="4" t="inlineStr">
        <is>
          <t>Net Loss Per Common Share – Basic and Diluted (in Dollars per share)</t>
        </is>
      </c>
      <c r="B25" s="8" t="n">
        <v>-0.14</v>
      </c>
      <c r="C25" s="8" t="n">
        <v>-0.03</v>
      </c>
      <c r="D25" s="8" t="n">
        <v>-0.36</v>
      </c>
      <c r="E25" s="8" t="n">
        <v>-0.25</v>
      </c>
    </row>
    <row r="26">
      <c r="A26" s="4" t="inlineStr">
        <is>
          <t>Weighted Average Common Shares Outstanding – Basic and Diluted (in Shares)</t>
        </is>
      </c>
      <c r="B26" s="5" t="n">
        <v>26143360</v>
      </c>
      <c r="C26" s="5" t="n">
        <v>23825773</v>
      </c>
      <c r="D26" s="5" t="n">
        <v>26101493</v>
      </c>
      <c r="E26" s="5" t="n">
        <v>234519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51" customWidth="1" min="3" max="3"/>
    <col width="46" customWidth="1" min="4" max="4"/>
    <col width="27" customWidth="1" min="5" max="5"/>
    <col width="20" customWidth="1" min="6" max="6"/>
    <col width="80" customWidth="1" min="7" max="7"/>
    <col width="13" customWidth="1" min="8" max="8"/>
  </cols>
  <sheetData>
    <row r="1">
      <c r="A1" s="1" t="inlineStr">
        <is>
          <t>Condensed Consolidated Statements of Changes in Stockholders’ Equity (Unaudited) - USD ($)</t>
        </is>
      </c>
      <c r="B1" s="2" t="inlineStr">
        <is>
          <t>Common Stock</t>
        </is>
      </c>
      <c r="C1" s="2" t="inlineStr">
        <is>
          <t>Preferred Stock– Series C-3, Series E and Series G</t>
        </is>
      </c>
      <c r="D1" s="2" t="inlineStr">
        <is>
          <t>Accumulated Other Comprehensive Income (Loss)</t>
        </is>
      </c>
      <c r="E1" s="2" t="inlineStr">
        <is>
          <t>Additional Paid-in Capital</t>
        </is>
      </c>
      <c r="F1" s="2" t="inlineStr">
        <is>
          <t>Accumulated Deficit</t>
        </is>
      </c>
      <c r="G1" s="2" t="inlineStr">
        <is>
          <t>Non-Voting Preferred Stock – Series C-2, Series C- 3, Series D, Series E and Series F</t>
        </is>
      </c>
      <c r="H1" s="2" t="inlineStr">
        <is>
          <t>Total</t>
        </is>
      </c>
    </row>
    <row r="2">
      <c r="A2" s="4" t="inlineStr">
        <is>
          <t>Balance at Dec. 31, 2018</t>
        </is>
      </c>
      <c r="B2" s="6" t="n">
        <v>21775</v>
      </c>
      <c r="D2" s="6" t="n">
        <v>96522</v>
      </c>
      <c r="E2" s="6" t="n">
        <v>183803637</v>
      </c>
      <c r="F2" s="6" t="n">
        <v>-178988098</v>
      </c>
      <c r="G2" s="6" t="n">
        <v>420</v>
      </c>
      <c r="H2" s="6" t="n">
        <v>4934256</v>
      </c>
    </row>
    <row r="3">
      <c r="A3" s="4" t="inlineStr">
        <is>
          <t>Balance (in Shares) at Dec. 31, 2018</t>
        </is>
      </c>
      <c r="B3" s="5" t="n">
        <v>21775173</v>
      </c>
      <c r="G3" s="5" t="n">
        <v>419585</v>
      </c>
    </row>
    <row r="4">
      <c r="A4" s="4" t="inlineStr">
        <is>
          <t>Stock issued in connection with ATM sale of common stock, net</t>
        </is>
      </c>
      <c r="B4" s="6" t="n">
        <v>1768</v>
      </c>
      <c r="D4" s="4" t="inlineStr">
        <is>
          <t xml:space="preserve"> </t>
        </is>
      </c>
      <c r="E4" s="5" t="n">
        <v>15232761</v>
      </c>
      <c r="F4" s="4" t="inlineStr">
        <is>
          <t xml:space="preserve"> </t>
        </is>
      </c>
      <c r="G4" s="4" t="inlineStr">
        <is>
          <t xml:space="preserve"> </t>
        </is>
      </c>
      <c r="H4" s="5" t="n">
        <v>15234529</v>
      </c>
    </row>
    <row r="5">
      <c r="A5" s="4" t="inlineStr">
        <is>
          <t>Stock issued in connection with ATM sale of common stock, net (in Shares)</t>
        </is>
      </c>
      <c r="B5" s="5" t="n">
        <v>1768012</v>
      </c>
    </row>
    <row r="6">
      <c r="A6" s="4" t="inlineStr">
        <is>
          <t>Stock issued in connection with warrants exercised</t>
        </is>
      </c>
      <c r="B6" s="6" t="n">
        <v>122</v>
      </c>
      <c r="E6" s="5" t="n">
        <v>633940</v>
      </c>
      <c r="H6" s="6" t="n">
        <v>634062</v>
      </c>
    </row>
    <row r="7">
      <c r="A7" s="4" t="inlineStr">
        <is>
          <t>Stock issued in connection with warrants exercised (in Shares)</t>
        </is>
      </c>
      <c r="B7" s="5" t="n">
        <v>121845</v>
      </c>
      <c r="H7" s="5" t="n">
        <v>121845</v>
      </c>
    </row>
    <row r="8">
      <c r="A8" s="4" t="inlineStr">
        <is>
          <t>Stock issued in connection with stock options exercised</t>
        </is>
      </c>
      <c r="B8" s="6" t="n">
        <v>36</v>
      </c>
      <c r="D8" s="4" t="inlineStr">
        <is>
          <t xml:space="preserve"> </t>
        </is>
      </c>
      <c r="E8" s="5" t="n">
        <v>112730</v>
      </c>
      <c r="F8" s="4" t="inlineStr">
        <is>
          <t xml:space="preserve"> </t>
        </is>
      </c>
      <c r="H8" s="6" t="n">
        <v>112766</v>
      </c>
    </row>
    <row r="9">
      <c r="A9" s="4" t="inlineStr">
        <is>
          <t>Stock issued in connection with stock options exercised (in Shares)</t>
        </is>
      </c>
      <c r="B9" s="5" t="n">
        <v>35840</v>
      </c>
    </row>
    <row r="10">
      <c r="A10" s="4" t="inlineStr">
        <is>
          <t>Conversion of Series C-3 non-voting preferred stock to common stock</t>
        </is>
      </c>
      <c r="B10" s="6" t="n">
        <v>100</v>
      </c>
      <c r="D10" s="4" t="inlineStr">
        <is>
          <t xml:space="preserve"> </t>
        </is>
      </c>
      <c r="E10" s="5" t="n">
        <v>-50</v>
      </c>
      <c r="F10" s="4" t="inlineStr">
        <is>
          <t xml:space="preserve"> </t>
        </is>
      </c>
      <c r="G10" s="6" t="n">
        <v>-50</v>
      </c>
      <c r="H10" s="4" t="inlineStr">
        <is>
          <t xml:space="preserve"> </t>
        </is>
      </c>
    </row>
    <row r="11">
      <c r="A11" s="4" t="inlineStr">
        <is>
          <t>Conversion of Series C-3 non-voting preferred stock to common stock (in Shares)</t>
        </is>
      </c>
      <c r="B11" s="5" t="n">
        <v>100000</v>
      </c>
      <c r="G11" s="5" t="n">
        <v>-50000</v>
      </c>
    </row>
    <row r="12">
      <c r="A12" s="4" t="inlineStr">
        <is>
          <t>Issuance of vested restricted stock</t>
        </is>
      </c>
      <c r="B12" s="6" t="n">
        <v>13</v>
      </c>
      <c r="D12" s="4" t="inlineStr">
        <is>
          <t xml:space="preserve"> </t>
        </is>
      </c>
      <c r="E12" s="5" t="n">
        <v>-13</v>
      </c>
      <c r="F12" s="4" t="inlineStr">
        <is>
          <t xml:space="preserve"> </t>
        </is>
      </c>
      <c r="G12" s="4" t="inlineStr">
        <is>
          <t xml:space="preserve"> </t>
        </is>
      </c>
      <c r="H12" s="4" t="inlineStr">
        <is>
          <t xml:space="preserve"> </t>
        </is>
      </c>
    </row>
    <row r="13">
      <c r="A13" s="4" t="inlineStr">
        <is>
          <t>Issuance of vested restricted stock (in Shares)</t>
        </is>
      </c>
      <c r="B13" s="5" t="n">
        <v>12942</v>
      </c>
    </row>
    <row r="14">
      <c r="A14" s="4" t="inlineStr">
        <is>
          <t>Issuance of common stock as a result of reverse stock split rounding</t>
        </is>
      </c>
      <c r="B14" s="6" t="n">
        <v>7</v>
      </c>
      <c r="D14" s="4" t="inlineStr">
        <is>
          <t xml:space="preserve"> </t>
        </is>
      </c>
      <c r="E14" s="5" t="n">
        <v>-7</v>
      </c>
      <c r="F14" s="4" t="inlineStr">
        <is>
          <t xml:space="preserve"> </t>
        </is>
      </c>
      <c r="G14" s="4" t="inlineStr">
        <is>
          <t xml:space="preserve"> </t>
        </is>
      </c>
      <c r="H14" s="4" t="inlineStr">
        <is>
          <t xml:space="preserve"> </t>
        </is>
      </c>
    </row>
    <row r="15">
      <c r="A15" s="4" t="inlineStr">
        <is>
          <t>Issuance of common stock as a result of reverse stock split rounding (in Shares)</t>
        </is>
      </c>
      <c r="B15" s="5" t="n">
        <v>6722</v>
      </c>
    </row>
    <row r="16">
      <c r="A16" s="4" t="inlineStr">
        <is>
          <t>Reversal of common stock issued as a result of reverse stock split rounding</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rsal of common stock issued as a result of reverse stock split rounding (in Shares)</t>
        </is>
      </c>
      <c r="B17" s="5" t="n">
        <v>-200</v>
      </c>
    </row>
    <row r="18">
      <c r="A18" s="4" t="inlineStr">
        <is>
          <t>Stock-based compensation</t>
        </is>
      </c>
      <c r="B18" s="4" t="inlineStr">
        <is>
          <t xml:space="preserve"> </t>
        </is>
      </c>
      <c r="E18" s="5" t="n">
        <v>1415662</v>
      </c>
      <c r="F18" s="4" t="inlineStr">
        <is>
          <t xml:space="preserve"> </t>
        </is>
      </c>
      <c r="G18" s="4" t="inlineStr">
        <is>
          <t xml:space="preserve"> </t>
        </is>
      </c>
      <c r="H18" s="5" t="n">
        <v>1415662</v>
      </c>
    </row>
    <row r="19">
      <c r="A19" s="4" t="inlineStr">
        <is>
          <t>Other comprehensive income</t>
        </is>
      </c>
      <c r="B19" s="4" t="inlineStr">
        <is>
          <t xml:space="preserve"> </t>
        </is>
      </c>
      <c r="D19" s="5" t="n">
        <v>7818</v>
      </c>
      <c r="E19" s="4" t="inlineStr">
        <is>
          <t xml:space="preserve"> </t>
        </is>
      </c>
      <c r="F19" s="4" t="inlineStr">
        <is>
          <t xml:space="preserve"> </t>
        </is>
      </c>
      <c r="G19" s="4" t="inlineStr">
        <is>
          <t xml:space="preserve"> </t>
        </is>
      </c>
      <c r="H19" s="5" t="n">
        <v>7818</v>
      </c>
    </row>
    <row r="20">
      <c r="A20" s="4" t="inlineStr">
        <is>
          <t>Net loss</t>
        </is>
      </c>
      <c r="B20" s="4" t="inlineStr">
        <is>
          <t xml:space="preserve"> </t>
        </is>
      </c>
      <c r="D20" s="4" t="inlineStr">
        <is>
          <t xml:space="preserve"> </t>
        </is>
      </c>
      <c r="E20" s="4" t="inlineStr">
        <is>
          <t xml:space="preserve"> </t>
        </is>
      </c>
      <c r="F20" s="5" t="n">
        <v>-5864042</v>
      </c>
      <c r="G20" s="4" t="inlineStr">
        <is>
          <t xml:space="preserve"> </t>
        </is>
      </c>
      <c r="H20" s="5" t="n">
        <v>-5864042</v>
      </c>
    </row>
    <row r="21">
      <c r="A21" s="4" t="inlineStr">
        <is>
          <t>Balance at Jun. 30, 2019</t>
        </is>
      </c>
      <c r="B21" s="6" t="n">
        <v>23821</v>
      </c>
      <c r="D21" s="5" t="n">
        <v>104340</v>
      </c>
      <c r="E21" s="5" t="n">
        <v>201198660</v>
      </c>
      <c r="F21" s="5" t="n">
        <v>-184852140</v>
      </c>
      <c r="G21" s="6" t="n">
        <v>370</v>
      </c>
      <c r="H21" s="5" t="n">
        <v>16475051</v>
      </c>
    </row>
    <row r="22">
      <c r="A22" s="4" t="inlineStr">
        <is>
          <t>Balance (in Shares) at Jun. 30, 2019</t>
        </is>
      </c>
      <c r="B22" s="5" t="n">
        <v>23820334</v>
      </c>
      <c r="G22" s="5" t="n">
        <v>369585</v>
      </c>
    </row>
    <row r="23">
      <c r="A23" s="4" t="inlineStr">
        <is>
          <t>Balance at Mar. 31, 2019</t>
        </is>
      </c>
      <c r="B23" s="6" t="n">
        <v>23812</v>
      </c>
      <c r="D23" s="5" t="n">
        <v>95209</v>
      </c>
      <c r="E23" s="5" t="n">
        <v>200578556</v>
      </c>
      <c r="F23" s="5" t="n">
        <v>-184155982</v>
      </c>
      <c r="G23" s="6" t="n">
        <v>370</v>
      </c>
      <c r="H23" s="5" t="n">
        <v>16541965</v>
      </c>
    </row>
    <row r="24">
      <c r="A24" s="4" t="inlineStr">
        <is>
          <t>Balance (in Shares) at Mar. 31, 2019</t>
        </is>
      </c>
      <c r="B24" s="5" t="n">
        <v>23811634</v>
      </c>
      <c r="G24" s="5" t="n">
        <v>369585</v>
      </c>
    </row>
    <row r="25">
      <c r="A25" s="4" t="inlineStr">
        <is>
          <t>Stock issued in connection with warrants exercised</t>
        </is>
      </c>
      <c r="B25" s="6" t="n">
        <v>3</v>
      </c>
      <c r="E25" s="5" t="n">
        <v>13779</v>
      </c>
      <c r="F25" s="4" t="inlineStr">
        <is>
          <t xml:space="preserve"> </t>
        </is>
      </c>
      <c r="H25" s="5" t="n">
        <v>13782</v>
      </c>
    </row>
    <row r="26">
      <c r="A26" s="4" t="inlineStr">
        <is>
          <t>Stock issued in connection with warrants exercised (in Shares)</t>
        </is>
      </c>
      <c r="B26" s="5" t="n">
        <v>2625</v>
      </c>
    </row>
    <row r="27">
      <c r="A27" s="4" t="inlineStr">
        <is>
          <t>Issuance of vested restricted stock</t>
        </is>
      </c>
      <c r="B27" s="6" t="n">
        <v>6</v>
      </c>
      <c r="D27" s="4" t="inlineStr">
        <is>
          <t xml:space="preserve"> </t>
        </is>
      </c>
      <c r="E27" s="5" t="n">
        <v>-6</v>
      </c>
      <c r="F27" s="4" t="inlineStr">
        <is>
          <t xml:space="preserve"> </t>
        </is>
      </c>
      <c r="G27" s="4" t="inlineStr">
        <is>
          <t xml:space="preserve"> </t>
        </is>
      </c>
      <c r="H27" s="4" t="inlineStr">
        <is>
          <t xml:space="preserve"> </t>
        </is>
      </c>
    </row>
    <row r="28">
      <c r="A28" s="4" t="inlineStr">
        <is>
          <t>Issuance of vested restricted stock (in Shares)</t>
        </is>
      </c>
      <c r="B28" s="5" t="n">
        <v>6275</v>
      </c>
    </row>
    <row r="29">
      <c r="A29" s="4" t="inlineStr">
        <is>
          <t>Reversal of common stock issued as a result of reverse stock split rounding (in Shares)</t>
        </is>
      </c>
      <c r="B29" s="5" t="n">
        <v>-200</v>
      </c>
    </row>
    <row r="30">
      <c r="A30" s="4" t="inlineStr">
        <is>
          <t>Stock-based compensation</t>
        </is>
      </c>
      <c r="B30" s="4" t="inlineStr">
        <is>
          <t xml:space="preserve"> </t>
        </is>
      </c>
      <c r="D30" s="4" t="inlineStr">
        <is>
          <t xml:space="preserve"> </t>
        </is>
      </c>
      <c r="E30" s="5" t="n">
        <v>606331</v>
      </c>
      <c r="F30" s="4" t="inlineStr">
        <is>
          <t xml:space="preserve"> </t>
        </is>
      </c>
      <c r="G30" s="4" t="inlineStr">
        <is>
          <t xml:space="preserve"> </t>
        </is>
      </c>
      <c r="H30" s="5" t="n">
        <v>606331</v>
      </c>
    </row>
    <row r="31">
      <c r="A31" s="4" t="inlineStr">
        <is>
          <t>Other comprehensive income</t>
        </is>
      </c>
      <c r="B31" s="4" t="inlineStr">
        <is>
          <t xml:space="preserve"> </t>
        </is>
      </c>
      <c r="D31" s="5" t="n">
        <v>9131</v>
      </c>
      <c r="E31" s="4" t="inlineStr">
        <is>
          <t xml:space="preserve"> </t>
        </is>
      </c>
      <c r="F31" s="4" t="inlineStr">
        <is>
          <t xml:space="preserve"> </t>
        </is>
      </c>
      <c r="G31" s="4" t="inlineStr">
        <is>
          <t xml:space="preserve"> </t>
        </is>
      </c>
      <c r="H31" s="5" t="n">
        <v>9131</v>
      </c>
    </row>
    <row r="32">
      <c r="A32" s="4" t="inlineStr">
        <is>
          <t>Net loss</t>
        </is>
      </c>
      <c r="B32" s="4" t="inlineStr">
        <is>
          <t xml:space="preserve"> </t>
        </is>
      </c>
      <c r="D32" s="4" t="inlineStr">
        <is>
          <t xml:space="preserve"> </t>
        </is>
      </c>
      <c r="E32" s="4" t="inlineStr">
        <is>
          <t xml:space="preserve"> </t>
        </is>
      </c>
      <c r="F32" s="5" t="n">
        <v>-696158</v>
      </c>
      <c r="G32" s="4" t="inlineStr">
        <is>
          <t xml:space="preserve"> </t>
        </is>
      </c>
      <c r="H32" s="5" t="n">
        <v>-696158</v>
      </c>
    </row>
    <row r="33">
      <c r="A33" s="4" t="inlineStr">
        <is>
          <t>Balance at Jun. 30, 2019</t>
        </is>
      </c>
      <c r="B33" s="6" t="n">
        <v>23821</v>
      </c>
      <c r="D33" s="5" t="n">
        <v>104340</v>
      </c>
      <c r="E33" s="5" t="n">
        <v>201198660</v>
      </c>
      <c r="F33" s="5" t="n">
        <v>-184852140</v>
      </c>
      <c r="G33" s="6" t="n">
        <v>370</v>
      </c>
      <c r="H33" s="5" t="n">
        <v>16475051</v>
      </c>
    </row>
    <row r="34">
      <c r="A34" s="4" t="inlineStr">
        <is>
          <t>Balance (in Shares) at Jun. 30, 2019</t>
        </is>
      </c>
      <c r="B34" s="5" t="n">
        <v>23820334</v>
      </c>
      <c r="G34" s="5" t="n">
        <v>369585</v>
      </c>
    </row>
    <row r="35">
      <c r="A35" s="4" t="inlineStr">
        <is>
          <t>Balance at Dec. 31, 2019</t>
        </is>
      </c>
      <c r="B35" s="6" t="n">
        <v>25665</v>
      </c>
      <c r="C35" s="6" t="n">
        <v>242</v>
      </c>
      <c r="D35" s="5" t="n">
        <v>97257</v>
      </c>
      <c r="E35" s="5" t="n">
        <v>218944268</v>
      </c>
      <c r="F35" s="5" t="n">
        <v>-195421172</v>
      </c>
      <c r="H35" s="5" t="n">
        <v>23646260</v>
      </c>
    </row>
    <row r="36">
      <c r="A36" s="4" t="inlineStr">
        <is>
          <t>Balance (in Shares) at Dec. 31, 2019</t>
        </is>
      </c>
      <c r="B36" s="5" t="n">
        <v>25665350</v>
      </c>
      <c r="C36" s="5" t="n">
        <v>241623</v>
      </c>
    </row>
    <row r="37">
      <c r="A37" s="4" t="inlineStr">
        <is>
          <t>Stock issued in connection with ATM sale of common stock, net</t>
        </is>
      </c>
      <c r="B37" s="6" t="n">
        <v>368</v>
      </c>
      <c r="C37" s="4" t="inlineStr">
        <is>
          <t xml:space="preserve"> </t>
        </is>
      </c>
      <c r="D37" s="4" t="inlineStr">
        <is>
          <t xml:space="preserve"> </t>
        </is>
      </c>
      <c r="E37" s="5" t="n">
        <v>2469569</v>
      </c>
      <c r="H37" s="5" t="n">
        <v>2469937</v>
      </c>
    </row>
    <row r="38">
      <c r="A38" s="4" t="inlineStr">
        <is>
          <t>Stock issued in connection with ATM sale of common stock, net (in Shares)</t>
        </is>
      </c>
      <c r="B38" s="5" t="n">
        <v>368144</v>
      </c>
    </row>
    <row r="39">
      <c r="A39" s="4" t="inlineStr">
        <is>
          <t>Stock issued in connection with warrants exercised</t>
        </is>
      </c>
      <c r="B39" s="6" t="n">
        <v>92</v>
      </c>
      <c r="E39" s="5" t="n">
        <v>411659</v>
      </c>
      <c r="H39" s="5" t="n">
        <v>411751</v>
      </c>
    </row>
    <row r="40">
      <c r="A40" s="4" t="inlineStr">
        <is>
          <t>Stock issued in connection with warrants exercised (in Shares)</t>
        </is>
      </c>
      <c r="B40" s="5" t="n">
        <v>91500</v>
      </c>
    </row>
    <row r="41">
      <c r="A41" s="4" t="inlineStr">
        <is>
          <t>Payment of financing fees</t>
        </is>
      </c>
      <c r="E41" s="5" t="n">
        <v>-47024</v>
      </c>
      <c r="F41" s="4" t="inlineStr">
        <is>
          <t xml:space="preserve"> </t>
        </is>
      </c>
      <c r="H41" s="5" t="n">
        <v>-47024</v>
      </c>
    </row>
    <row r="42">
      <c r="A42" s="4" t="inlineStr">
        <is>
          <t>Issuance of vested restricted stock</t>
        </is>
      </c>
      <c r="B42" s="6" t="n">
        <v>2</v>
      </c>
      <c r="C42" s="4" t="inlineStr">
        <is>
          <t xml:space="preserve"> </t>
        </is>
      </c>
      <c r="D42" s="4" t="inlineStr">
        <is>
          <t xml:space="preserve"> </t>
        </is>
      </c>
      <c r="E42" s="5" t="n">
        <v>-2</v>
      </c>
      <c r="F42" s="4" t="inlineStr">
        <is>
          <t xml:space="preserve"> </t>
        </is>
      </c>
      <c r="H42" s="4" t="inlineStr">
        <is>
          <t xml:space="preserve"> </t>
        </is>
      </c>
    </row>
    <row r="43">
      <c r="A43" s="4" t="inlineStr">
        <is>
          <t>Issuance of vested restricted stock (in Shares)</t>
        </is>
      </c>
      <c r="B43" s="5" t="n">
        <v>2385</v>
      </c>
    </row>
    <row r="44">
      <c r="A44" s="4" t="inlineStr">
        <is>
          <t>Stock-based compensation</t>
        </is>
      </c>
      <c r="B44" s="4" t="inlineStr">
        <is>
          <t xml:space="preserve"> </t>
        </is>
      </c>
      <c r="C44" s="4" t="inlineStr">
        <is>
          <t xml:space="preserve"> </t>
        </is>
      </c>
      <c r="D44" s="4" t="inlineStr">
        <is>
          <t xml:space="preserve"> </t>
        </is>
      </c>
      <c r="E44" s="5" t="n">
        <v>1372204</v>
      </c>
      <c r="F44" s="4" t="inlineStr">
        <is>
          <t xml:space="preserve"> </t>
        </is>
      </c>
      <c r="H44" s="5" t="n">
        <v>1372204</v>
      </c>
    </row>
    <row r="45">
      <c r="A45" s="4" t="inlineStr">
        <is>
          <t>Other comprehensive income</t>
        </is>
      </c>
      <c r="B45" s="4" t="inlineStr">
        <is>
          <t xml:space="preserve"> </t>
        </is>
      </c>
      <c r="C45" s="4" t="inlineStr">
        <is>
          <t xml:space="preserve"> </t>
        </is>
      </c>
      <c r="D45" s="5" t="n">
        <v>8333</v>
      </c>
      <c r="E45" s="4" t="inlineStr">
        <is>
          <t xml:space="preserve"> </t>
        </is>
      </c>
      <c r="F45" s="4" t="inlineStr">
        <is>
          <t xml:space="preserve"> </t>
        </is>
      </c>
      <c r="H45" s="5" t="n">
        <v>8333</v>
      </c>
    </row>
    <row r="46">
      <c r="A46" s="4" t="inlineStr">
        <is>
          <t>Net loss</t>
        </is>
      </c>
      <c r="B46" s="4" t="inlineStr">
        <is>
          <t xml:space="preserve"> </t>
        </is>
      </c>
      <c r="C46" s="4" t="inlineStr">
        <is>
          <t xml:space="preserve"> </t>
        </is>
      </c>
      <c r="D46" s="4" t="inlineStr">
        <is>
          <t xml:space="preserve"> </t>
        </is>
      </c>
      <c r="E46" s="4" t="inlineStr">
        <is>
          <t xml:space="preserve"> </t>
        </is>
      </c>
      <c r="F46" s="5" t="n">
        <v>-9339991</v>
      </c>
      <c r="H46" s="5" t="n">
        <v>-9339991</v>
      </c>
    </row>
    <row r="47">
      <c r="A47" s="4" t="inlineStr">
        <is>
          <t>Balance at Jun. 30, 2020</t>
        </is>
      </c>
      <c r="B47" s="6" t="n">
        <v>26127</v>
      </c>
      <c r="C47" s="6" t="n">
        <v>242</v>
      </c>
      <c r="D47" s="5" t="n">
        <v>105590</v>
      </c>
      <c r="E47" s="5" t="n">
        <v>223150674</v>
      </c>
      <c r="F47" s="5" t="n">
        <v>-204761163</v>
      </c>
      <c r="H47" s="5" t="n">
        <v>18521470</v>
      </c>
    </row>
    <row r="48">
      <c r="A48" s="4" t="inlineStr">
        <is>
          <t>Balance (in Shares) at Jun. 30, 2020</t>
        </is>
      </c>
      <c r="B48" s="5" t="n">
        <v>26127379</v>
      </c>
      <c r="C48" s="5" t="n">
        <v>241623</v>
      </c>
    </row>
    <row r="49">
      <c r="A49" s="4" t="inlineStr">
        <is>
          <t>Balance at Mar. 31, 2020</t>
        </is>
      </c>
      <c r="B49" s="6" t="n">
        <v>26127</v>
      </c>
      <c r="C49" s="6" t="n">
        <v>242</v>
      </c>
      <c r="D49" s="5" t="n">
        <v>90736</v>
      </c>
      <c r="E49" s="5" t="n">
        <v>222455084</v>
      </c>
      <c r="F49" s="5" t="n">
        <v>-200978739</v>
      </c>
      <c r="H49" s="5" t="n">
        <v>21593450</v>
      </c>
    </row>
    <row r="50">
      <c r="A50" s="4" t="inlineStr">
        <is>
          <t>Balance (in Shares) at Mar. 31, 2020</t>
        </is>
      </c>
      <c r="B50" s="5" t="n">
        <v>26127067</v>
      </c>
      <c r="C50" s="5" t="n">
        <v>241623</v>
      </c>
    </row>
    <row r="51">
      <c r="A51" s="4" t="inlineStr">
        <is>
          <t>Issuance of vested restricted stock</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Issuance of vested restricted stock (in Shares)</t>
        </is>
      </c>
      <c r="B52" s="5" t="n">
        <v>312</v>
      </c>
      <c r="C52" s="4" t="inlineStr">
        <is>
          <t xml:space="preserve"> </t>
        </is>
      </c>
    </row>
    <row r="53">
      <c r="A53" s="4" t="inlineStr">
        <is>
          <t>Stock-based compensation</t>
        </is>
      </c>
      <c r="B53" s="4" t="inlineStr">
        <is>
          <t xml:space="preserve"> </t>
        </is>
      </c>
      <c r="C53" s="4" t="inlineStr">
        <is>
          <t xml:space="preserve"> </t>
        </is>
      </c>
      <c r="D53" s="4" t="inlineStr">
        <is>
          <t xml:space="preserve"> </t>
        </is>
      </c>
      <c r="E53" s="5" t="n">
        <v>695590</v>
      </c>
      <c r="F53" s="4" t="inlineStr">
        <is>
          <t xml:space="preserve"> </t>
        </is>
      </c>
      <c r="H53" s="5" t="n">
        <v>695590</v>
      </c>
    </row>
    <row r="54">
      <c r="A54" s="4" t="inlineStr">
        <is>
          <t>Other comprehensive income</t>
        </is>
      </c>
      <c r="B54" s="4" t="inlineStr">
        <is>
          <t xml:space="preserve"> </t>
        </is>
      </c>
      <c r="C54" s="4" t="inlineStr">
        <is>
          <t xml:space="preserve"> </t>
        </is>
      </c>
      <c r="D54" s="5" t="n">
        <v>14854</v>
      </c>
      <c r="E54" s="4" t="inlineStr">
        <is>
          <t xml:space="preserve"> </t>
        </is>
      </c>
      <c r="F54" s="4" t="inlineStr">
        <is>
          <t xml:space="preserve"> </t>
        </is>
      </c>
      <c r="H54" s="5" t="n">
        <v>14854</v>
      </c>
    </row>
    <row r="55">
      <c r="A55" s="4" t="inlineStr">
        <is>
          <t>Net loss</t>
        </is>
      </c>
      <c r="B55" s="4" t="inlineStr">
        <is>
          <t xml:space="preserve"> </t>
        </is>
      </c>
      <c r="C55" s="4" t="inlineStr">
        <is>
          <t xml:space="preserve"> </t>
        </is>
      </c>
      <c r="D55" s="4" t="inlineStr">
        <is>
          <t xml:space="preserve"> </t>
        </is>
      </c>
      <c r="E55" s="4" t="inlineStr">
        <is>
          <t xml:space="preserve"> </t>
        </is>
      </c>
      <c r="F55" s="5" t="n">
        <v>-3782424</v>
      </c>
      <c r="H55" s="5" t="n">
        <v>-3782424</v>
      </c>
    </row>
    <row r="56">
      <c r="A56" s="4" t="inlineStr">
        <is>
          <t>Balance at Jun. 30, 2020</t>
        </is>
      </c>
      <c r="B56" s="6" t="n">
        <v>26127</v>
      </c>
      <c r="C56" s="6" t="n">
        <v>242</v>
      </c>
      <c r="D56" s="6" t="n">
        <v>105590</v>
      </c>
      <c r="E56" s="6" t="n">
        <v>223150674</v>
      </c>
      <c r="F56" s="6" t="n">
        <v>-204761163</v>
      </c>
      <c r="H56" s="6" t="n">
        <v>18521470</v>
      </c>
    </row>
    <row r="57">
      <c r="A57" s="4" t="inlineStr">
        <is>
          <t>Balance (in Shares) at Jun. 30, 2020</t>
        </is>
      </c>
      <c r="B57" s="5" t="n">
        <v>26127379</v>
      </c>
      <c r="C57" s="5" t="n">
        <v>241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339991</v>
      </c>
      <c r="C4" s="6" t="n">
        <v>-5864042</v>
      </c>
    </row>
    <row r="5">
      <c r="A5" s="3" t="inlineStr">
        <is>
          <t>Adjustments to reconcile net loss to net cash used in operating activities:</t>
        </is>
      </c>
    </row>
    <row r="6">
      <c r="A6" s="4" t="inlineStr">
        <is>
          <t>Stock-based compensation</t>
        </is>
      </c>
      <c r="B6" s="5" t="n">
        <v>1372204</v>
      </c>
      <c r="C6" s="5" t="n">
        <v>1415662</v>
      </c>
    </row>
    <row r="7">
      <c r="A7" s="4" t="inlineStr">
        <is>
          <t>Amortization of debt discount</t>
        </is>
      </c>
      <c r="B7" s="4" t="inlineStr">
        <is>
          <t xml:space="preserve"> </t>
        </is>
      </c>
      <c r="C7" s="5" t="n">
        <v>229095</v>
      </c>
    </row>
    <row r="8">
      <c r="A8" s="4" t="inlineStr">
        <is>
          <t>Non-cash interest expense</t>
        </is>
      </c>
      <c r="B8" s="4" t="inlineStr">
        <is>
          <t xml:space="preserve"> </t>
        </is>
      </c>
      <c r="C8" s="5" t="n">
        <v>379688</v>
      </c>
    </row>
    <row r="9">
      <c r="A9" s="4" t="inlineStr">
        <is>
          <t>Depreciation</t>
        </is>
      </c>
      <c r="B9" s="5" t="n">
        <v>37087</v>
      </c>
      <c r="C9" s="5" t="n">
        <v>40470</v>
      </c>
    </row>
    <row r="10">
      <c r="A10" s="3" t="inlineStr">
        <is>
          <t>Changes in operating assets and liabilities:</t>
        </is>
      </c>
    </row>
    <row r="11">
      <c r="A11" s="4" t="inlineStr">
        <is>
          <t>(Increase) decrease in trade receivables</t>
        </is>
      </c>
      <c r="B11" s="5" t="n">
        <v>-10789</v>
      </c>
      <c r="C11" s="5" t="n">
        <v>10728</v>
      </c>
    </row>
    <row r="12">
      <c r="A12" s="4" t="inlineStr">
        <is>
          <t>Decrease in inventory</t>
        </is>
      </c>
      <c r="B12" s="5" t="n">
        <v>49532</v>
      </c>
      <c r="C12" s="5" t="n">
        <v>25801</v>
      </c>
    </row>
    <row r="13">
      <c r="A13" s="4" t="inlineStr">
        <is>
          <t>Increase in prepaid expenses and other current assets</t>
        </is>
      </c>
      <c r="B13" s="5" t="n">
        <v>-715626</v>
      </c>
      <c r="C13" s="5" t="n">
        <v>-21523</v>
      </c>
    </row>
    <row r="14">
      <c r="A14" s="4" t="inlineStr">
        <is>
          <t>Increase (decrease) in accounts payable</t>
        </is>
      </c>
      <c r="B14" s="5" t="n">
        <v>361508</v>
      </c>
      <c r="C14" s="5" t="n">
        <v>-1682752</v>
      </c>
    </row>
    <row r="15">
      <c r="A15" s="4" t="inlineStr">
        <is>
          <t>Decrease in accrued expenses</t>
        </is>
      </c>
      <c r="B15" s="5" t="n">
        <v>-473014</v>
      </c>
      <c r="C15" s="5" t="n">
        <v>-1731730</v>
      </c>
    </row>
    <row r="16">
      <c r="A16" s="4" t="inlineStr">
        <is>
          <t>Decrease in deferred revenue</t>
        </is>
      </c>
      <c r="B16" s="5" t="n">
        <v>-2206</v>
      </c>
      <c r="C16" s="5" t="n">
        <v>-4412</v>
      </c>
    </row>
    <row r="17">
      <c r="A17" s="4" t="inlineStr">
        <is>
          <t>Net cash used in operating activities</t>
        </is>
      </c>
      <c r="B17" s="5" t="n">
        <v>-8721295</v>
      </c>
      <c r="C17" s="5" t="n">
        <v>-7203015</v>
      </c>
    </row>
    <row r="18">
      <c r="A18" s="3" t="inlineStr">
        <is>
          <t>CASH FLOWS FROM INVESTING ACTIVITIES:</t>
        </is>
      </c>
    </row>
    <row r="19">
      <c r="A19" s="4" t="inlineStr">
        <is>
          <t>Purchase of short-term investments</t>
        </is>
      </c>
      <c r="B19" s="5" t="n">
        <v>-3818720</v>
      </c>
      <c r="C19" s="5" t="n">
        <v>-13246855</v>
      </c>
    </row>
    <row r="20">
      <c r="A20" s="4" t="inlineStr">
        <is>
          <t>Maturity of short-term investments</t>
        </is>
      </c>
      <c r="B20" s="5" t="n">
        <v>9863064</v>
      </c>
      <c r="C20" s="5" t="n">
        <v>1430052</v>
      </c>
    </row>
    <row r="21">
      <c r="A21" s="4" t="inlineStr">
        <is>
          <t>Purchase of equipment</t>
        </is>
      </c>
      <c r="B21" s="5" t="n">
        <v>-13955</v>
      </c>
      <c r="C21" s="5" t="n">
        <v>-22725</v>
      </c>
    </row>
    <row r="22">
      <c r="A22" s="4" t="inlineStr">
        <is>
          <t>Net cash provided by (used in) investing activities</t>
        </is>
      </c>
      <c r="B22" s="5" t="n">
        <v>6030389</v>
      </c>
      <c r="C22" s="5" t="n">
        <v>-11839528</v>
      </c>
    </row>
    <row r="23">
      <c r="A23" s="3" t="inlineStr">
        <is>
          <t>CASH FLOWS FROM FINANCING ACTIVITIES:</t>
        </is>
      </c>
    </row>
    <row r="24">
      <c r="A24" s="4" t="inlineStr">
        <is>
          <t>Proceeds from sale of common stock from at-the-market program, net</t>
        </is>
      </c>
      <c r="B24" s="5" t="n">
        <v>2469937</v>
      </c>
      <c r="C24" s="5" t="n">
        <v>15234529</v>
      </c>
    </row>
    <row r="25">
      <c r="A25" s="4" t="inlineStr">
        <is>
          <t>Proceeds from exercise of warrants</t>
        </is>
      </c>
      <c r="B25" s="5" t="n">
        <v>411751</v>
      </c>
      <c r="C25" s="5" t="n">
        <v>634062</v>
      </c>
    </row>
    <row r="26">
      <c r="A26" s="4" t="inlineStr">
        <is>
          <t>Payment of financing fees</t>
        </is>
      </c>
      <c r="B26" s="5" t="n">
        <v>-47024</v>
      </c>
      <c r="C26" s="4" t="inlineStr">
        <is>
          <t xml:space="preserve"> </t>
        </is>
      </c>
    </row>
    <row r="27">
      <c r="A27" s="4" t="inlineStr">
        <is>
          <t>Proceeds from exercise of stock options</t>
        </is>
      </c>
      <c r="B27" s="4" t="inlineStr">
        <is>
          <t xml:space="preserve"> </t>
        </is>
      </c>
      <c r="C27" s="5" t="n">
        <v>112766</v>
      </c>
    </row>
    <row r="28">
      <c r="A28" s="4" t="inlineStr">
        <is>
          <t>Net cash provided by financing activities</t>
        </is>
      </c>
      <c r="B28" s="5" t="n">
        <v>2834664</v>
      </c>
      <c r="C28" s="5" t="n">
        <v>15981357</v>
      </c>
    </row>
    <row r="29">
      <c r="A29" s="4" t="inlineStr">
        <is>
          <t>Foreign exchange effect on cash</t>
        </is>
      </c>
      <c r="B29" s="5" t="n">
        <v>182</v>
      </c>
      <c r="C29" s="5" t="n">
        <v>-754</v>
      </c>
    </row>
    <row r="30">
      <c r="A30" s="4" t="inlineStr">
        <is>
          <t>NET INCREASE (DECREASE) IN CASH AND CASH EQUIVALENTS</t>
        </is>
      </c>
      <c r="B30" s="5" t="n">
        <v>143940</v>
      </c>
      <c r="C30" s="5" t="n">
        <v>-3061940</v>
      </c>
    </row>
    <row r="31">
      <c r="A31" s="4" t="inlineStr">
        <is>
          <t>CASH, CASH EQUIVALENTS AND RESTRICTED CASH – BEGINNING OF PERIOD</t>
        </is>
      </c>
      <c r="B31" s="5" t="n">
        <v>16525187</v>
      </c>
      <c r="C31" s="5" t="n">
        <v>17795323</v>
      </c>
    </row>
    <row r="32">
      <c r="A32" s="4" t="inlineStr">
        <is>
          <t>CASH, CASH EQUIVALENTS AND RESTRICTED CASH – END OF PERIOD</t>
        </is>
      </c>
      <c r="B32" s="5" t="n">
        <v>16669127</v>
      </c>
      <c r="C32" s="5" t="n">
        <v>14733383</v>
      </c>
    </row>
    <row r="33">
      <c r="A33" s="4" t="inlineStr">
        <is>
          <t>Cash paid for interest</t>
        </is>
      </c>
      <c r="B33" s="5" t="n">
        <v>20104</v>
      </c>
      <c r="C33" s="4" t="inlineStr">
        <is>
          <t xml:space="preserve"> </t>
        </is>
      </c>
    </row>
    <row r="34">
      <c r="A34" s="3" t="inlineStr">
        <is>
          <t>Supplemental Disclosure of Non-Cash Financing Activities:</t>
        </is>
      </c>
    </row>
    <row r="35">
      <c r="A35" s="4" t="inlineStr">
        <is>
          <t>Conversion of preferred stock to common stock</t>
        </is>
      </c>
      <c r="B35" s="4" t="inlineStr">
        <is>
          <t xml:space="preserve"> </t>
        </is>
      </c>
      <c r="C35" s="5" t="n">
        <v>50</v>
      </c>
    </row>
    <row r="36">
      <c r="A36" s="4" t="inlineStr">
        <is>
          <t>Unrealized gain from investments</t>
        </is>
      </c>
      <c r="B36" s="5" t="n">
        <v>8221</v>
      </c>
      <c r="C36" s="5" t="n">
        <v>7839</v>
      </c>
    </row>
    <row r="37">
      <c r="A37" s="4" t="inlineStr">
        <is>
          <t>Right-of-use assets obtained in exchange for lease liability</t>
        </is>
      </c>
      <c r="B37" s="4" t="inlineStr">
        <is>
          <t xml:space="preserve"> </t>
        </is>
      </c>
      <c r="C37" s="5" t="n">
        <v>6000</v>
      </c>
    </row>
    <row r="38">
      <c r="A38" s="4" t="inlineStr">
        <is>
          <t>Issuance of common stock for vested restricted stock units</t>
        </is>
      </c>
      <c r="B38" s="6" t="n">
        <v>2</v>
      </c>
      <c r="C38"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6 Months Ended</t>
        </is>
      </c>
    </row>
    <row r="2">
      <c r="B2" s="2" t="inlineStr">
        <is>
          <t>Jun. 30, 2020</t>
        </is>
      </c>
    </row>
    <row r="3">
      <c r="A3" s="3" t="inlineStr">
        <is>
          <t>Accounting Policies [Abstract]</t>
        </is>
      </c>
    </row>
    <row r="4">
      <c r="A4" s="4" t="inlineStr">
        <is>
          <t>Organization, Business and Basis of Presentation</t>
        </is>
      </c>
      <c r="B4" s="4" t="inlineStr">
        <is>
          <t>Note
1 — Organization, Business and Basis of Presentation: Organization
and Business CorMedix Inc., together with its wholly owned
subsidiaries (collectively “CorMedix” or the “Company”), is a biopharmaceutical company focused on developing
and commercializing therapeutic products for the prevention and treatment of infectious and inflammatory diseases. The Company’s
primary focus is on the development of its lead product candidate, Defencath ™ The Company has in-licensed the worldwide rights
to develop and commercialize Defencath and Neutrolin. The CLS is a formulation of 1.35% taurolidine, 3.5% citrate, and 1000 u/ml
heparin and is regulated by the FDA as an investigational new drug, where it is being developed to prevent catheter-related blood
stream infections (“CRBSIs”) and thrombosis in patients using central venous catheters (“CVCs”) for hemodialysis.
CRBSIs and thrombosis represent key complications among hemodialysis, intensive care, cancer and total parenteral nutrition (“TPN”)
patients with CVCs. These complications can lead to treatment delays and increased costs to the healthcare system when they occur
due to hospitalizations, need for intravenous (“IV”), antibiotic treatment, long-term anticoagulation therapy, removal/replacement
of the CVC, related treatment costs and increased mortality. The Company initially expects to sell Defencath directly to dialysis
centers and hospitals, but also plans to expand its usage into intensive care, oncology and TPN patients using central venous catheters.
The Company believes Defencath addresses a significant unmet medical need and a potential large market opportunity in the U.S. In late 2013, the Company met with the FDA to
determine the regulatory pathway for U.S. marketing approval of Defencath and began discussions on the clinical development program.
In January 2015, the FDA granted Fast Track designation to Defencath, which is a program designed to facilitate development of
drugs that are intended to treat serious and life-threatening conditions and to address an unmet medical need. Fast Track designation
provides eligibility to request Priority Review of the marketing application. The FDA informs the applicant of a Priority Review
designation within 60 days of the receipt of the complete New Drug Application (“NDA”), if it determines the criteria
have been met. Also,
in January 2015, the FDA designated Defencath as a Qualified Infectious Disease Product (“QIDP”), which provides an
additional five years of marketing exclusivity to be added to any exclusivity for which the application qualifies upon approval.
For example, an additional five years of marketing exclusivity will be added to the five years granted to a New Chemical Entity
(“NCE”) upon approval of the NDA. QIDP designation also confers eligibility for Priority Review of the NDA. The
Company launched its Phase 3 Prospective, Multicenter, Double-blind, Randomized, Active Control Study to Demonstrate Safety &amp;
Effectiveness of Defencath/Neutrolin in Preventing Catheter related Bloodstream Infection in Subjects on Hemodialysis for End
Stage Renal Disease (“LOCK-IT-100”) in patients with hemodialysis catheters in the U.S. in December 2015. The clinical
trial was designed to demonstrate the safety and effectiveness of Defencath compared to the standard of care CLS, Heparin, in
preventing CRBSIs. The primary endpoint for the trial assessed the incidence of CRBSI and time to CRBSI for each study subject.
Secondary endpoints were catheter patency, which was defined as required use of tissue plasminogen activating factor (“tPA”),
or removal of catheter due to dysfunction, and removal of catheter for any reason. In July 2018, 28 potential
cases of CRBSI were identified in LOCK-IT-100 that occurred through early December 2017. As previously agreed with the FDA, an
interim efficacy analysis was performed.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independent Data Safety Monitoring
Board (“DSMB”) recommended early termination. Following discussions with the FDA, we proceeded with an orderly termination
of LOCK-IT-100. The study had continued enrolling and treating subjects until study termination, and the final analysis was based
on a total of 795 subjects. The Company remained blinded until the topline results of the full data set of LOCK-IT-100 were announced
in late January 2019. In a total of 41 cases, there was a 71% reduction in CRBSI by Defencath relative to heparin, which was highly
statistically significant (p=0.0006), with a good safety profile. During 2019, CorMedix had a series of meetings with the FDA to
discuss the analyses of data from LOCK-IT-100, including an end of Phase 3 meeting, a pre-NDA meeting and a CMC meeting, in preparation
for submission of the NDA. The
FDA granted the Company’s request for a rolling submission and review of the NDA, which is designed to expedite the approval
process for products being developed to address an unmet medical need. Although the FDA usually requires two pivotal clinical
trials to provide substantial evidence of safety and effectiveness for approval of the NDA, the FDA will in some cases accept
one adequate and well-controlled trial, where it is a large multicenter trial with a broad range of subjects and study sites that
has demonstrated a clinically meaningful and statistically very persuasive effect on a disease with potentially serious outcome.
In March 2020, the Company began the modular submission process for the NDA for Defencath for the prevention of CRBSI in hemodialysis
patients, and recently announced on July 8, 2020, that submission of all modules for the NDA was completed. The Company requested
Priority Review of the NDA, which if granted, would provide for a goal for the FDA of a six-month review period, instead of ten
months for applications under standard review. The Company has not been informed of any delays by the FDA in the review of the
NDA, but the FDA has limited international and domestic travel due to COVID-19, and pre-approval inspections are required for
manufacturing sites. The FDA has 60 days to evaluate the submission for completeness for a substantive review to accept for filing
and make a determination for priority or standard review. If the FDA determines that the application is materially incomplete
or identifies electronic submission issues that render the application unreviewable, the FDA will refuse to file the application.
In that case, the deficiencies will need to be corrected and the application resubmitted for review to be accepted for filing. The
FDA also previously agreed that the Company could request consideration of Defencath for approval under the Limited Population
Pathway for Antibacterial and Antifungal Drugs (“LPAD”). LPAD, passed as part of the 21 st The
Company was granted a deferral by the FDA under the Pediatric Research Equity Act (“PREA”) that requires sponsors
to conduct pediatric studies for NDAs for a new active ingredient, such as taurolidine in Defencath, unless a waiver or deferral
is obtained from the FDA. A deferral acknowledges that a pediatric assessment is required but permits the applicant to submit
the pediatric assessment after the submission of an NDA. The Company has made a commitment to conduct the pediatric study after
approval of the NDA for use in adult hemodialysis patients. 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 The Company anticipates that Medicare reimbursement
could be available for Defencath in hemodialysis and other catheter indications in intensive care, oncology and TPN through relevant
hospital inpatient diagnosis-related groups (“DRGs”), or outpatient ambulatory payment classifications (“APCs”),
the End-Stage Renal Disease Prospective Payment System (“ESRD PPS”), base payment, or under the Durable Medical Equipment,
Prosthetics, Orthotics, and Supplies (“DMEPOS”), Fee Schedule, depending on the setting of care. The Company also plans
to seek separate reimbursement as a drug, where available under Medicare, through mechanisms such as pass-through status under
the Hospital Outpatient Prospective Payment System, the transitional drug add-on payment adjustment (“TDAPA”), under
the ESRD PPS, or reimbursement as a drug used with a DMEPOS infusion pump. The Company has engaged U.S. Centers for Medicare &amp;
Medicaid Services (“CMS”), in preliminary discussions concerning the reimbursement for Defencath under TDAPA; however,
qualifications cannot be determined until after FDA approval and CMS evaluates the request for coverage in a quarterly review.
If approved under TDAPA, reimbursement of Defencath would be calculated based on its average selling price. Although
the Company cannot fully anticipate changes in reimbursement requirements and mechanisms in the coming years, the Company expects
Defencath would be eligible for and would obtain TDAPA. To be eligible for TDAPA, an innovative new renal drug or biologic must
be, among other things, identified as having an end action effect that treats or manages a condition or conditions associated
with ESRD and as not fitting into an established ESRD PPS functional category. The Company believes that in addition to the Fast
Track and QIDP designations granted by the FDA, Defencath meets the criterion of being a new renal dialysis product used to treat
or manage a condition associated with ESRD, since infections are the second leading cause of death in patients with ESRD and CVCs
are a significant risk factor for infection-associated mortality. In
the EU, Neutrolin is regulated as a Class 3 medical device. In July 2013, the Company received CE Mark approval for Neutrolin.
In December 2013, the Company started commercial sales of Neutrolin in Germany for the prevention of CRBSI, and maintenance
of catheter patency in hemodialysis patients using a tunneled, cuffed CVC for vascular access. To date, Neutrolin is
registered and may be sold in certain European Union and Middle Eastern countries for such treatment. In
September 2014, the TUV-SUD and The Medicines Evaluation Board of the Netherlands (“MEB”), granted a label expansion
for Neutrolin for these same expanded indications for the EU. In December 2014, the Company received approval from the Hessian
District President in Germany to expand the label to include use in oncology patients receiving chemotherapy, IV hydration and
IV medications via CVC. The expansion also adds patients receiving medication and IV fluids via CVC in intensive or critical care
units (cardiac care unit, surgical care unit, neonatal critical care unit, and urgent care centers). An indication for use in
total parenteral nutrition was also approved. In May 2020, the Company began forming a
wholly-owned Spanish subsidiary, CorMedix Spain, S.L.U. The
Company intends to pursue additional indications for Defencath use as a CLS in populations with an unmet medical need that also
represent a significant market opportunity. For example, the Company intends to pursue marketing authorization in the U.S. for
use as a CLS to reduce CRBSIs in oncology and total parenteral nutrition patients using a CVC. In
addition to the CLS, the Company is sponsoring a pre-clinical research collaboration for the use of taurolidine as a possible
treatment for pediatric tumors. In February 2018, the FDA granted orphan drug designation to taurolidine for the treatment of
neuroblastoma in children. The Company may seek one or more strategic partners or other sources of capital to help with the development
and commercialization of taurolidine for the treatment of neuroblastoma in children. The Company is also evaluating opportunities
for the possible expansion of taurolidine as a platform compound for use in certain medical devices. Patent applications have
been filed in several indications, including wound closure, surgical meshes, and wound management. Based on initial feasibility
work, the Company is advancing pre-clinical studies for taurolidine-infused surgical meshes, suture materials and hydrogels. The
Company will seek to establish development/commercial partnerships as these programs advance. The
FDA regards taurolidine as an NCE and therefore it is currently an unapproved new drug. The Company may in the future pursue product
candidates that would involve devices impregnated with taurolidine, and the Company believes that at the current time such products
would be combination products subject to device premarket submission requirements, while subject also, under review by the FDA,
to the standards for drug approvability. Consequently, given that there is no appropriate predicate medical device currently marketed
in the U.S. on which a 510(k) approval process could be based and that taurolidine is not yet approved in any application, the
Company anticipates that it would be required to submit a premarket approval application, or PMA, for marketing authorization
for any medical device indications that the Company may pursue for devices containing taurolidine. In the event that an NDA for
Defencath is approved by the FDA, the regulatory pathway for these medical device product candidates may be revisited with the
FDA. Although there may be no appropriate predicate, de novo Class II designation can be proposed, based on a risk assessment
and a reasonable assurance of safety and effectiveness. In
December 2019, the novel coronavirus disease, COVID-19, was identified in Wuhan, China. This virus has been declared a pandemic
and has spread to multiple global regions. The outbreak and government measures taken in response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In response to the COVID-19 outbreak, “shelter
in place” orders and other public health guidance measures have been implemented across much of the United States, Europe
and Asia, including in the locations of the Company’s offices, clinical trial sites, key vendors and partners. The Company’s
program timelines may be negatively affected by COVID-19, which could materially and adversely affect its business, financial
condition and results of operations.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0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6, 2020. The accompanying condensed consolidated balance sheet as of December 31, 2019 has been derived from the audited financial
statements included in such Form 10-K. Recently
Adopted Accounting Pronouncements In
June 2016, the Financial Accounting Standards Board (“FASB”) issued new guidance which replaces the incurred loss
impairment methodology in current GAAP with a methodology that reflects expected credit losses and requires consideration of a
broader range of reasonable and supportable information to inform credit loss estimates. This adoption on January 1, 2020 did
not have a material impact on the Company’s condensed consolidated financial statements. In
August 2018, the FASB issued a new guidance which modifies the disclosure requirements on fair value measurements. The guidance
was effective for the Company beginning in the first quarter of fiscal year 2020. This adoption on January 1, 2020 did not have
a material impact on the Company’s condensed consolidated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that, in a transaction with a collaborative arrangement participant who is
not a customer, precludes presenting the transaction together with revenue recognized under contracts with customers. The guidance
was effective for the Company beginning in the first quarter of fiscal year 2020. This adoption on January 1, 2020 did not have
a material impact on the Company’s condensed consolidated financial statements. In
November 2019, the FASB issued new guidance which requires that an entity measure and classify share-based payment awards granted
to a customer by applying the guidance in FASB’s Accounting Standards Codification (“ASC”) 718. The guidance
was effective for the Company beginning in the first quarter of fiscal year 2020. This adoption on January 1, 2020 did not have
a material impact on the Company’s condensed consolidated financial statements. Recently
Issued Authoritative Pronouncements In
December 2019, the FASB issued new guidance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Liquidity
and Uncertainties The financial statements have been prepared
in conformity with GAAP which contemplate continuation of the Company as a going concern. To date, the Company’s commercial
operations have not generated sufficient revenues to enable profitability. As of June 30, 2020, the Company had an accumulated
deficit of $204.8 million, and incurred losses from operations of $3.8 million and $0.7 million for the three months ended June
30, 2020 and 2019, respectively and $9.3 million and $5.9 million for the six months ended June 30, 2020 and 2019, respectively.
The Company currently estimates that as of June 30, 2020 it has sufficient cash, cash equivalents and short-term investments on
hand to fund operations for at least twelve months after the filing date of this report, after taking into consideration the net
proceeds received from the public offering (see Note 7) and the initial preparations for commercial launch of Defencath. In
April 2020, the Company received approximately $5.2 million, net of expenses, from the sale of most of its remaining unused New
Jersey net operating losses (“NOL”) eligible for sale under the State of New Jersey’s Economic Development Authority’s
New Jersey Technology Business Tax Certificate Transfer program (“NJEDA Program”). The NJEDA Program allowed the Company to
sell approximately $5.5 million of its total $6.0 million in available NOL tax benefits for the state fiscal year 2019. In
April 2020, the Company received from the FDA a refund for the NDA application fee in the amount of $2.9 million, which was
paid in the first quarter of 2020. The Company met the conditions of the Federal Food, Drug, and Cosmetic Act for the small business
waiver of the user fees and its request for a waiver of an application user fee was granted by the FDA. The Company’s continued
operations will depend on its ability to raise additional capital through various potential sources, such as equity and/or
debt financings, strategic relationships, or out-licensing of its products, to commercially launch Defencath upon NDA
approval, and until profitability is achieved, if ever. Management can provide no assurances that such financing or strategic
relationships will be available on acceptable terms, or at all. At June 30, 2020, the Company had approximately $2.1 million
available under its current ATM program and $30.3 million available under its current shelf registration statement for the
issuance of equity, debt or equity-linked securities unrelated to the current ATM program. After taking into consideration
the equity financing that closed in July 2020, the current shelf registration statement has a balance of approximately $7.3
million available to be drawn (see Note 7). The
Company’s operations are subject to a number of other factors that can affect its operating results and financial condition.
Such factors include, but are not limited to: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the results of clinical testing and trial activities of the Company’s product
candidates; and the Company’s ability to raise capital to support it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CorMedix Europe GmbH and CorMedix Spain, S.L.U.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June
30, December 31,
Cash and cash equivalents $ 16,493,967 $ 16,350,237
Restricted cash 175,160 174,950
Total cash, cash equivalents and restricted cash $ 16,669,127 $ 16,525,187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June 30, 2020 or December 31, 2019. The
Company’s marketable securities are highly liquid and consist of U.S. government agency securities, high-grade corporate
obligations and commercial paper with original maturities of more than 90 days. As of June 30, 2020, and December 31, 2019, all
of the Company’s investments had contractual maturities of less than one year. As of June 30, 2020, no allowance for credit
loss was recorded. The following table summarizes the amortized cost, unrealized gains and losses and the fair value at June
30, 2020 and December 31, 2019:
June 30, 2020: Amortized Gross
Gross
Fair
Value
Money Market Funds included in Cash Equivalents $ 1,675,906 $ - $ - $ 1,675,906
U.S. Government Agency Securities 1,700,336 - 1,443 1,701,779
Corporate Securities 3,589,612 - 6,663 3,596,275
Commercial Paper 649,596 - 384 649,980
Subtotal 5,939,544 - 8,490 5,948,034
Total June 30, 2020 $ 7,615,450 $ - $ 8,490 $ 7,623,940
December 31, 2019:
Money Market Funds included in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June 30, 2020 and December 31, 2019:
June 30, 2020: Carrying Value Level
1 Level
2 Level
3
Money Market Funds and Cash Equivalents $ 1,675,906 $ 1,675,906 $ - $ -
U.S. Government Agency Securities 1,701,779 1,701,779 - -
Corporate Securities 3,596,275 - 3,596,275 -
Commercial Paper 649,980 - 649,980 -
Subtotal 5,948,034 1,701,779 4,246,225 $ -
Total June 30, 2020 $ 7,623,940 $ 3,377,685 $ 4,246,255 $ -
December 31, 2019:
Money Market Funds and Cash Equivalents $ 3,472,094 $ 3,472,094 $ - $ -
U.S. Government Agency Securities 2,691,918 2,691,918 - -
Corporate Securities 6,057,267 - 6,057,267 -
Commercial Paper 3,234,972 - 3,234,972 -
Subtotal 11,984,157 2,691,918 9,292,239 -
Total December 31, 2019 $ 15,456,251 $ 6,164,012 $ 9,292,239 $ - Foreign
Currency Translation and Transactions The
condensed consolidated financial statements are presented in U.S. Dollars (“USD”), the reporting currency of the Company.
For the financial statements of the Company’s foreign subsidiaries,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 Restricted
Cash As of June 30, 2020, and December 31,
2019, the Company has restricted cash in connection with the patent and utility model infringement proceedings against
TauroPharm (see Note 4). The Company was required by the District Courts of Mannheim to provide a security deposit of
an aggregate of approximately $124,000 (€110,000) to cover legal fees in the event TauroPharm is entitled to
reimbursement of these costs. The company furthermore had to provide a deposit in the amount of $40,000 (€36,000) and
$11,000 (€10,000) for the first and second instances, respectively, in connection with the unfair competition
proceedings in Cologne. During the six months ended June 30, 2020, the Company accrued an expense of $12,000 in connection
with the utility model infringement proceedings, which will be deducted from restricted cash when settled. Prepaid
Research and Development and Other Prepaid Expenses Prepaid expenses consist of payments made
in advance to vendors relating to service contracts for clinical trial development, manufacturing, preclinical development, deposits
on equipment and insurance policies. These advanced payments are amortized to expense either as services are performed or over
the relevant service period using the straight-line method. Other prepaid expenses consist of the following:
June 30, December 31,
Deposit on equipment $ 500,822 $ -
Insurance expense 123,142 244,828
Subscription fees 147,778 97,983
Software costs 296,574 10,081
Other 60,439 93,523
Total $ 1,128,755 $ 446,415 Inventories,
net Inventories
are valued at the lower of cost or net realizable value on a first in, first out basis. Inventories consist of raw materials (including
labeling and packaging), work-in-process, and finished goods, if any, for the Defencath product. Inventories consist of the following:
June
30, December 31,
Raw materials $ - $ 6,893
Finished goods 407,998 461,735
Inventory reserve (130,163 ) (130,163 )
Total $ 277,835 $ 338,465 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Accrued
Expenses Accrued
expenses consist of the following:
June
30, December 31,
Professional and consulting fees $ 313,578 $ 214,777
Accrued payroll and payroll taxes 1,255,554 1,287,047
Clinical trial related 2,434,310 2,435,953
Manufacturing development related 234,378 806,032
Other 90,213 56,677
Total $ 4,328,033 $ 4,800,486 In
December 2015, the Company contracted a clinical research organization (“CRO”) to help conduct its LOCK-IT-100 Phase
3 multicenter, double-blind, randomized active control study to demonstrate the safety and effectiveness of Defencath/Neutrolin
in preventing catheter-related bloodstream infections and blood clotting in subjects receiving hemodialysis therapy as treatment
for end stage renal disease. Through
June 30, 2020, approximately $30.0 million of clinical trial expense has been recorded, of which approximately $27.5 million has
been paid. During the three and six months ended June 30, 2020, the Company recognized $12,000 and $34,000, respectively, in research
and development expense related to this agreement and $185,000 and $702,000 during the three and six months ended June 30, 2019.
At June 30, 2020, the Company had accrued approximately $2.4 million in accounts payable and accrued expenses. Revenue
Recognition The
Company recognizes revenue in accordance with ASC 606, “ Revenue from Contracts with Customers.” The
Company recognizes net sales upon shipment of product and upon meeting the five-step model prescribed by ASC 606 outlined above.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Six
Months Ended
2020 2019
(Number
of Shares of
Series C non-voting preferred stock 104,000 408,000
Series D non-voting preferred stock - 295,848
Series E non-voting preferred stock 391,953 391,953
Series F non-voting preferred stock - 2,469,137
Series G non-voting preferred stock 5,560,137 -
Shares issuable upon conversion of convertible debt - 1,000,000
Restricted stock units 105 13,642
Shares issuable for payment of deferred board compensation 40,556 30,553
Shares underlying outstanding warrants 183,148 3,197,163
Shares underlying outstanding stock options 2,300,937 1,297,793
Total potentially dilutive shares 8,580,836 9,104,089 Stock-Based
Compensation Share-based
compensation cost for stock options granted to employees is measured at grant date using the Black-Scholes stock option pricing
model in accordance with ASC No. 718, “Compensation-Stock Compensation”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For the six months ended June 30, 2020, costs related to the manufacturing of commercial pre-launch inventory that were expensed
amounted to approximately $3.7 million.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3 — Stockholders’ Equity: Common
Stock The Company is a party to a sales
agreement with B. Riley dated March 9, 2018 for the sale of up to $14.7 million of the Company’s common stock under the
Company’s ATM program, pursuant to a registration statement filed on March 9, 2018 for an aggregate of $70.0 million of
the Company’s securities, which became effective on April 16, 2018. In November 2018, the ATM program amount was
increased by $25.0 million.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At June
30, 2020, the Company has approximately $2.1 million available under its current ATM program and $30.3 million available
under its current shelf registration for the issuance of equity, debt or equity-linked securities unrelated to the current
ATM program. After taking into consideration the equity financing that closed in July 2020, the current shelf registration
statement has a balance of approximately $7.3 million available to be drawn (see Note 7). During
the six months ended June 30, 2020 and 2019, the Company sold 368,144 and 1,768,012 shares of common stock under the ATM program,
respectively, and realized net proceeds of approximately $2.5 million and $15.2 million, respectively. During
the six months ended June 30, 2020 and 2019, the Company issued an aggregate of 91,500 and 121,845 shares of its common stock
upon exercise of warrants, respectively, resulting in net proceeds to the Company of $412,000 and $634,000, respectively. During
the six months ended June 30, 2020 and 2019, the Company issued an aggregate of 2,385 and 12,942 shares of its common stock, respectively,
upon the vesting of restricted stock units issued to the Company’s board of directors. During
the six months ended June 30, 2019, the Company issued an aggregate of 35,840 shares of its common stock upon exercise of stock
options, resulting in net proceeds of $113,000 to the Company. No stock options were exercised during the six months ended June
30, 2020.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June 30, 2020 As
of December 31, 2019
Preferred
Liquidation
Total
Preferred
Liquidation
Total
Series C-3 52,000 $ 10.00 $ 520,000 52,000 $ 10.00 $ 520,000
Series E 89,623 $ 49.20 $ 4,409,452 89,623 $ 49.20 $ 4,409,452
Series G 100,000 $ 187.36 $ 18,736,452 100,000 $ 187.36 $ 18,736,452
Total 241,623 $ 23,665,904 241,623 $ 23,665,904 Stock
Options During
the six months ended June 30, 2020, the Company granted ten-year qualified and non-qualified stock options covering an aggregate
of 960,234 shares of the Company’s common stock under the 2019 Stock Incentive Plan. The weighted average exercise price
of these options is $5.17 per share. During
the three and six months ended June 30, 2020, total compensation expense for stock options issued to employees, directors, officers
and consultants was $693,000 and $1,362,000, respectively, and $557,000 and $1,317,000 for the three and six months ended June
30, 2019, respectively. As
of June 30, 2020, there was approximately $3,881,000 in total unrecognized compensation expense related to stock options granted,
which expense will be recognized over an expected remaining weighted average period of 1.7 years. The
fair value of each stock option award estimated on the grant date is determined using the Black-Scholes option pricing model with
the following assumptions, for the six months ended June 30, 2020:
Expected
term, years 5 - 10
Volatility 102.73% - 107.87%
Dividend
yield 0.0%
Risk-free
interest rate 0.36% - 1.67%
Weighted
average grant date fair value of options granted during the period $3.58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six months ended June 30,
2020:
Shares Weighted Weighted Aggregate
Outstanding at beginning of period 1,376,394 $ 8.98 6.8 $ 880,902
Granted 960,234 $ 5.17 $ 1,132,914
Forfeited (28,800 ) $ 9.01 $ -
Expired (6,891 ) $ 12.53 $ -
Exercised - - $ -
Outstanding at end of period 2,300,937 $ 7.38 7.6 $ 2,013,816
Exercisable at end of period 1,143,055 $ 8.62 5.9 $ 909,506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There were no stock options exercised during the six months ended June 30, 2020. Restricted
Stock Units During
the six months ended June 30, 2020, the Company issued an aggregate of 2,385 shares of its common stock upon the vesting of RSUs
issued to the Company’s board of directors. During
the three and six months ended June 30, 2020, compensation expense recorded for the RSUs was $3,000 and $10,000, respectively,
and $49,000 and $99,000 for the three and six months ended June 30, 2019, respectively. Unrecognized compensation expense for
these RSUs amounted to $400. The expected weighted average period for the expense to be recognized is 0.03 years Warrants During
the six months ended June 30, 2020 and 2019, the Company issued an aggregate of 91,500 and 121,845 shares of its common stock
upon exercise of warrants, respectively, resulting in net proceeds to the Company of $412,000 and $634,000, respectively. As
of June 30, 2020, there were 183,148 outstanding warrants with a weighted average exercise price of $4.96 per share and a weighted
average remaining contractual life of 2.1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2:01Z</dcterms:created>
  <dcterms:modified xmlns:dcterms="http://purl.org/dc/terms/" xmlns:xsi="http://www.w3.org/2001/XMLSchema-instance" xsi:type="dcterms:W3CDTF">2020-08-10T16:02:01Z</dcterms:modified>
</cp:coreProperties>
</file>